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Dispositions" sheetId="11" state="visible" r:id="rId11"/>
    <sheet xmlns:r="http://schemas.openxmlformats.org/officeDocument/2006/relationships" name="Accounts Receivable and Note 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Basis of Presentation (Policies" sheetId="27" state="visible" r:id="rId27"/>
    <sheet xmlns:r="http://schemas.openxmlformats.org/officeDocument/2006/relationships" name="Dispositions (Tables)" sheetId="28" state="visible" r:id="rId28"/>
    <sheet xmlns:r="http://schemas.openxmlformats.org/officeDocument/2006/relationships" name="Accounts Receivable and Note 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Debt and Credit Agreements (Tab" sheetId="33" state="visible" r:id="rId33"/>
    <sheet xmlns:r="http://schemas.openxmlformats.org/officeDocument/2006/relationships" name="Employee Benefit Plans (Tables)" sheetId="34" state="visible" r:id="rId34"/>
    <sheet xmlns:r="http://schemas.openxmlformats.org/officeDocument/2006/relationships" name="Commitment and Contingencies (T" sheetId="35" state="visible" r:id="rId35"/>
    <sheet xmlns:r="http://schemas.openxmlformats.org/officeDocument/2006/relationships" name="Reconciliation of Basic and D_2" sheetId="36" state="visible" r:id="rId36"/>
    <sheet xmlns:r="http://schemas.openxmlformats.org/officeDocument/2006/relationships" name="Derivative Instruments, Hedgi_2" sheetId="37" state="visible" r:id="rId37"/>
    <sheet xmlns:r="http://schemas.openxmlformats.org/officeDocument/2006/relationships" name="Review of Operations by Segme_2" sheetId="38" state="visible" r:id="rId38"/>
    <sheet xmlns:r="http://schemas.openxmlformats.org/officeDocument/2006/relationships" name="Revenue Recognition (Tables)" sheetId="39" state="visible" r:id="rId39"/>
    <sheet xmlns:r="http://schemas.openxmlformats.org/officeDocument/2006/relationships" name="Other (Income) Expenses, Net (T" sheetId="40" state="visible" r:id="rId40"/>
    <sheet xmlns:r="http://schemas.openxmlformats.org/officeDocument/2006/relationships" name="Components of Accumulated Oth_2" sheetId="41" state="visible" r:id="rId41"/>
    <sheet xmlns:r="http://schemas.openxmlformats.org/officeDocument/2006/relationships" name="Dispositions - Schedule of Bala" sheetId="42" state="visible" r:id="rId42"/>
    <sheet xmlns:r="http://schemas.openxmlformats.org/officeDocument/2006/relationships" name="Dispositions - Schedule of Inco" sheetId="43" state="visible" r:id="rId43"/>
    <sheet xmlns:r="http://schemas.openxmlformats.org/officeDocument/2006/relationships" name="Dispositions - Narrative (Detai" sheetId="44" state="visible" r:id="rId44"/>
    <sheet xmlns:r="http://schemas.openxmlformats.org/officeDocument/2006/relationships" name="Dispositions - Summary of Cash " sheetId="45" state="visible" r:id="rId45"/>
    <sheet xmlns:r="http://schemas.openxmlformats.org/officeDocument/2006/relationships" name="Accounts Receivable and Note _3" sheetId="46" state="visible" r:id="rId46"/>
    <sheet xmlns:r="http://schemas.openxmlformats.org/officeDocument/2006/relationships" name="Accounts Receivable and Note _4" sheetId="47" state="visible" r:id="rId47"/>
    <sheet xmlns:r="http://schemas.openxmlformats.org/officeDocument/2006/relationships" name="Accounts Receivable and Note _5" sheetId="48" state="visible" r:id="rId48"/>
    <sheet xmlns:r="http://schemas.openxmlformats.org/officeDocument/2006/relationships" name="Accounts Receivable and Note _6" sheetId="49" state="visible" r:id="rId49"/>
    <sheet xmlns:r="http://schemas.openxmlformats.org/officeDocument/2006/relationships" name="Inventories - Schedule of Inven"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Debt and Credit Agreements - Sc" sheetId="55" state="visible" r:id="rId55"/>
    <sheet xmlns:r="http://schemas.openxmlformats.org/officeDocument/2006/relationships" name="Debt and Credit Agreements - _2" sheetId="56" state="visible" r:id="rId56"/>
    <sheet xmlns:r="http://schemas.openxmlformats.org/officeDocument/2006/relationships" name="Debt and Credit Agreements - Na" sheetId="57" state="visible" r:id="rId57"/>
    <sheet xmlns:r="http://schemas.openxmlformats.org/officeDocument/2006/relationships" name="Employee Benefit Plans (Details"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 -" sheetId="61" state="visible" r:id="rId61"/>
    <sheet xmlns:r="http://schemas.openxmlformats.org/officeDocument/2006/relationships" name="Reconciliation of Basic and D_3" sheetId="62" state="visible" r:id="rId62"/>
    <sheet xmlns:r="http://schemas.openxmlformats.org/officeDocument/2006/relationships" name="Reconciliation of Basic and D_4" sheetId="63" state="visible" r:id="rId63"/>
    <sheet xmlns:r="http://schemas.openxmlformats.org/officeDocument/2006/relationships" name="Derivative Instruments, Hedgi_3" sheetId="64" state="visible" r:id="rId64"/>
    <sheet xmlns:r="http://schemas.openxmlformats.org/officeDocument/2006/relationships" name="Derivative Instruments, Hedgi_4" sheetId="65" state="visible" r:id="rId65"/>
    <sheet xmlns:r="http://schemas.openxmlformats.org/officeDocument/2006/relationships" name="Derivative Instruments, Hedgi_5" sheetId="66" state="visible" r:id="rId66"/>
    <sheet xmlns:r="http://schemas.openxmlformats.org/officeDocument/2006/relationships" name="Derivative Instruments, Hedgi_6" sheetId="67" state="visible" r:id="rId67"/>
    <sheet xmlns:r="http://schemas.openxmlformats.org/officeDocument/2006/relationships" name="Derivative Instruments, Hedgi_7" sheetId="68" state="visible" r:id="rId68"/>
    <sheet xmlns:r="http://schemas.openxmlformats.org/officeDocument/2006/relationships" name="Review of Operations by Segme_3" sheetId="69" state="visible" r:id="rId69"/>
    <sheet xmlns:r="http://schemas.openxmlformats.org/officeDocument/2006/relationships" name="Revenue Recognition - Revenues " sheetId="70" state="visible" r:id="rId70"/>
    <sheet xmlns:r="http://schemas.openxmlformats.org/officeDocument/2006/relationships" name="Revenue Recognition - Narrative" sheetId="71" state="visible" r:id="rId71"/>
    <sheet xmlns:r="http://schemas.openxmlformats.org/officeDocument/2006/relationships" name="Revenue Recognition - Remaining" sheetId="72" state="visible" r:id="rId72"/>
    <sheet xmlns:r="http://schemas.openxmlformats.org/officeDocument/2006/relationships" name="Other (Income) Expenses, Net (D" sheetId="73" state="visible" r:id="rId73"/>
    <sheet xmlns:r="http://schemas.openxmlformats.org/officeDocument/2006/relationships" name="Components of Accumulated Oth_3" sheetId="74" state="visible" r:id="rId74"/>
    <sheet xmlns:r="http://schemas.openxmlformats.org/officeDocument/2006/relationships" name="Components of Accumulated Oth_4"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970</t>
        </is>
      </c>
      <c r="C8" s="4" t="inlineStr">
        <is>
          <t xml:space="preserve"> </t>
        </is>
      </c>
    </row>
    <row r="9">
      <c r="A9" s="4" t="inlineStr">
        <is>
          <t>Entity Registrant Name</t>
        </is>
      </c>
      <c r="B9" s="4" t="inlineStr">
        <is>
          <t>HARSC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483991</t>
        </is>
      </c>
      <c r="C11" s="4" t="inlineStr">
        <is>
          <t xml:space="preserve"> </t>
        </is>
      </c>
    </row>
    <row r="12">
      <c r="A12" s="4" t="inlineStr">
        <is>
          <t>Entity Address, Address Line One</t>
        </is>
      </c>
      <c r="B12" s="4" t="inlineStr">
        <is>
          <t>Two Logan Square100-120 North 18th Street, 17th Floor,</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3</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857-8715</t>
        </is>
      </c>
      <c r="C17" s="4" t="inlineStr">
        <is>
          <t xml:space="preserve"> </t>
        </is>
      </c>
    </row>
    <row r="18">
      <c r="A18" s="4" t="inlineStr">
        <is>
          <t>Title of 12(b) Security</t>
        </is>
      </c>
      <c r="B18" s="4" t="inlineStr">
        <is>
          <t>Common stock, par value $1.25 per share</t>
        </is>
      </c>
      <c r="C18" s="4" t="inlineStr">
        <is>
          <t xml:space="preserve"> </t>
        </is>
      </c>
    </row>
    <row r="19">
      <c r="A19" s="4" t="inlineStr">
        <is>
          <t>Trading Symbol</t>
        </is>
      </c>
      <c r="B19" s="4" t="inlineStr">
        <is>
          <t>HS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738373</v>
      </c>
    </row>
    <row r="28">
      <c r="A28" s="4" t="inlineStr">
        <is>
          <t>Entity Central Index Key</t>
        </is>
      </c>
      <c r="B28" s="4" t="inlineStr">
        <is>
          <t>00000458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following accounting standards have been adopted in 2023: On January 1, 2023, the Company adopted changes issued by the FASB that clarify that an acquirer of a business should recognize and measure contract assets and contract liabilities in a business combination in accordance with accounting standards governing revenue from contracts with customers. The adoption of these changes did not have an immediate impact on the Company's consolidated financial statements, but will be applied prospectively to future business combinations. On January 1, 2023, the Company adopted changes issued by the FASB that require a buyer in a supplier finance program, also referred to as reverse factoring, payables finance, or structured payables arrangements, to disclose sufficient information about the program to allow a user of financial statements to understand the program’s nature, activity during the period, changes from period to period, and potential magnitude, by disclosing qualitative and quantitative information about the program. At March 31, 2023, the Company concluded that the adoption of these changes did not have a material impact on the Company's condensed consolidated financial statements or the accompanying notes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t>
        </is>
      </c>
      <c r="B4" s="4" t="inlineStr">
        <is>
          <t xml:space="preserve">Discontinued Operations Harsco Rail Segment The Company is in the process of selling its Rail business with a sale expected to occur in 2023. The intention to sell the business was first announced in the fourth quarter of 2021. The sales process was delayed in 2022 due to certain macroeconomic conditions, including rising interest rates. The former Harsco Rail Segment has historically been a separate reportable segment with primary operations in the United States, Europe and Asia Pacific. The former Harsco Rail Segment's balance sheet positions as of March 31, 2023 and December 31, 2022 are presented as Assets held-for-sale and Liabilities of assets held-for-sale in the Condensed Consolidated Balance Sheets and are summarized as follows: (in thousands) March 31 December 31 Trade accounts receivable, net $ 39,743 $ 41,049 Other receivables 4,481 4,037 Inventories 111,447 105,256 Current portion of contract assets 73,204 84,848 Other current assets 34,982 30,950 Property, plant and equipment, net 41,919 41,004 Right-of-use assets, net 5,292 5,635 Goodwill 13,026 13,026 Intangible assets, net 2,685 2,746 Deferred income tax assets 5,825 6,887 Other assets 806 807 Total Rail assets included in Assets held-for-sale $ 333,410 $ 336,245 Accounts payable $ 56,212 $ 49,083 Accrued compensation 2,384 1,211 Current portion of operating lease liabilities 2,649 2,635 Current portion of advances on contracts 37,356 45,037 Other current liabilities 60,468 61,039 Operating lease liabilities 2,800 3,121 Deferred tax liabilities 5,688 5,480 Other liabilities 454 861 Total Rail liabilities included in Liabilities of assets held-for-sale $ 168,011 $ 168,467 The results of the former Harsco Rail Segment are presented as discontinued operations and, as such, have been excluded from both continuing operations and segment results for the three months ended March 31, 2023, and 2022. Certain key selected financial information included in Income (loss) from discontinued operations, net of tax, for the former Harsco Rail Segment is as follows: Three Months Ended March 31 (In thousands) 2023 2022 Amounts directly attributable to the former Harsco Rail Segment: Service revenues $ 7,720 $ 6,710 Product revenues (a) 57,332 45,113 Cost of services sold 5,626 4,295 Cost of products sold 45,743 72,546 Income (loss) from discontinued businesses 2,751 (35,895) Additional amounts allocated to the former Harsco Rail Segment: Selling, general and administrative expenses (b) $ 477 $ 1,649 (a) The increase in product revenues and decrease in cost of products sold for 2023 compared with 2022 is due, in part, to liquidated damages and penalties on certain long-term contracts, as discussed below. (b) The Company includes costs to sell the Rail business in the caption Income (loss) from discontinued businesses in the Condensed Consolidated Statements of Operations. The Company has retained corporate overhead expenses previously allocated to the former Harsco Rail Segment of $1.0 million for each of the three months ended March 31, 2023, and 2022, as part of Selling, general and administrative expenses on the Condensed Consolidated Statements of Operations. The Company's former Harsco Rail Segment is currently manufacturing highly-engineered equipment under large long-term fixed-price contracts with SBB, Network Rail, and Deutsche Bahn. As previously disclosed, the Company recognized estimated forward loss provisions in 2022 related to these contracts as additional costs in building the machines and continued supply chain related delays were encountered. No additional such provisions were recognized in 2023. For the Network Rail contracts, the Company encountered supply chain delays in the build of the initial machine, and there were further changes to the production schedule based on the manufacturing experience gained from assembling the first unit during the first quarter of 2022 which had a cascading effect on the delivery schedule of remaining machines. In the first quarter of 2022, the Company recorded additional forward loss provisions of $24.2 million, principally for additional estimated contractual liquidated damages which are recorded as a reduction to revenue. The Company continues to negotiate with Network Rail regarding a reduction to these liquidated damages, which could result in additional favorable or unfavorable adjustments in future periods. For the Deutsche Bahn contract, in March 2022 a European-based supplier of critical components to the project indicated it would be significantly late on the delivery of these components to the project, which has the impact of delaying the overall delivery schedule for the project. In the first quarter of 2022, the Company recorded an additional $7.4 million estimated forward loss provision due principally to the estimated contractual penalties that would be triggered by this delay and thus recorded as a reduction of revenue. Additionally, this supplier filed for bankruptcy during the second quarter of 2022, although it continues to operate. Should this supplier cease operations, the Company may incur further losses if there are additional costs to change suppliers or an inability to recover the value of prepayments made to the supplier, as well as additional penalties and damages under the contract with Deutsche Bahn in the event of further production delays. For the second SBB contract, the Company recorded an additional $3.5 million forward estimated loss provision in the first quarter of 2022 due to additional supply chain delays and cost overruns. The estimated forward loss provisions represent the Company's best estimate based on currently available information. It is possible that the Company's overall estimate of liquidated damages, penalties and costs to complete these contracts may change, which would result in an additional estimated forward loss provision at such time. As of March 31, 2023, the contracts with Network Rail, Deutsche Bahn and the second contract with SBB are 51%, 36% and 85% complete, respectively. The first contract with SBB has been completed. The following is selected financial information included on the Condensed Consolidated Statements of Cash Flows attributable to the former Harsco Rail Segment: Three Months Ended March 31 (In thousands) 2023 2022 Cash flows from investing activities Purchases of property, plant and equipment 665 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Note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 and Note Receivable</t>
        </is>
      </c>
      <c r="B4" s="4" t="inlineStr">
        <is>
          <t xml:space="preserve">Accounts Receivable and Note Receivable Accounts receivable consist of the following: (In thousands) March 31 December 31 Trade accounts receivable $ 290,648 $ 272,775 Less: Allowance for expected credit losses (8,871) (8,347) Trade accounts receivable, net $ 281,777 $ 264,428 Other receivables (a) $ 25,832 $ 25,379 (a) Other receivables include employee receivables, insurance receivable, tax claims and refunds and other miscellaneous items not included in Trade accounts receivable, net. The provision for expected credit losses related to trade accounts receivable was as follows: Three Months Ended March 31 (In thousands) 2023 2022 Provision for expected credit losses related to trade accounts receivable $ 507 $ 325 At March 31, 2023, $10.6 million of the Company's trade accounts receivable were past due by twelve months or more, with $3.3 million of this amount reserved. There has been a recent increase in aged receivables for certain international customers within the HE segment. Collection of the remaining balance is still ultimately expected. Accounts Receivable Securitization Facility In June 2022, the Company and its SPE entered into an AR Facility with PNC Bank, National Association ("PNC") to accelerate cash flows from trade accounts receivable. The AR Facility has a three-year term. The maximum purchase commitment by PNC is $150.0 million. The total outstanding balance of trade receivables that have been sold and derecognized by the SPE is $150.0 million and $145.0 million as of March 31, 2023 and December 31, 2022, respectively. The SPE owned $82.4 million and $69.7 million of trade receivables as of March 31, 2023 and December 31, 2022, respectively, which is included in the caption Trade accounts receivable, net, on the Condensed Consolidated Balance Sheets. See Note 9, Debt and Credit Agreements, for AR Facility expenses incurred. The Company received proceeds of $5.0 million from the AR Facility in the first quarter of 2023. Factoring Arrangements The Company maintains factoring arrangements with a financial institution to sell certain accounts receivable that are also accounted for as a sale of financial assets. The following table reflects balances for net amounts sold and program capacities for the arrangements: (In millions) March 31 December 31 Net amounts sold under factoring arrangements $ 21.7 $ 17.3 Program capacities 32.0 31.4 Note Receivable In January 2020, the Company sold IKG for $85.0 million including cash and a note receivable, subject to post-closing adjustments. The note receivable from the buyer has a face value of $40.0 million, bearing interest at 2.50%, that is paid in kind and matures on January 31, 2027. Any unpaid principal, along with any accrued but unpaid interest is payable at maturity. Prepayment is required in case of a change in control or a percentage of excess cash flow, as defined in the note receivable agreement. Because there are no scheduled payments under the terms of the note receivable, the balance is not classified as current as of March 31, 2023 and December 31, 2022, and is included in the caption Other assets on the Condensed Consolidated Balance Sheet. (In millions) March 31 December 31 Note receivable, at amortized cost $ 24.3 $ 23.9 Note receivable, fair value 24.8 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March 31 December 31 Finished goods $ 12,884 $ 11,809 Work-in-process 1,776 2,030 Raw materials and purchased parts 29,270 27,946 Stores and supplies 40,775 39,590 Total inventories $ 84,705 $ 81,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thousands) March 31 December 31 Land $ 71,987 $ 72,020 Land improvements 16,843 16,750 Buildings and improvements 219,332 217,926 Machinery and equipment 1,539,171 1,513,238 Uncompleted construction 85,421 84,472 Gross property, plant and equipment 1,932,754 1,904,406 Less: Accumulated depreciation (1,267,563) (1,247,531) Property, plant and equipment, net $ 665,191 $ 656,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onents of lease expense were as follows: Three Months Ended March 31 (In thousands) 2023 2022 Finance leases: Amortization expense $ 1,541 $ 978 Interest on lease liabilities 354 183 Operating leases 8,554 8,069 Variable and short-term lease expense 12,086 13,343 Sublease income (2) (2) Total lease expense from continuing operations $ 22,533 $ 22,571 </t>
        </is>
      </c>
    </row>
    <row r="5">
      <c r="A5" s="4" t="inlineStr">
        <is>
          <t>Leases</t>
        </is>
      </c>
      <c r="B5" s="4" t="inlineStr">
        <is>
          <t xml:space="preserve">Leases The components of lease expense were as follows: Three Months Ended March 31 (In thousands) 2023 2022 Finance leases: Amortization expense $ 1,541 $ 978 Interest on lease liabilities 354 183 Operating leases 8,554 8,069 Variable and short-term lease expense 12,086 13,343 Sublease income (2) (2) Total lease expense from continuing operations $ 22,533 $ 22,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During the three months ended March 31, 2023, the Company determined that there were no events or indicators present that would indicate that it was more-likely-than-not that its reporting units' fair values were less than their carrying amounts, which would require a further interim impairment analysis.  However, a continued economic downturn, including continued cost inflation and labor shortages, as well as rising interest rates, could impact the Company's future projected cash flows and discount rates used to estimate fair value, which could result in an impairment charge to any of the Company's reporting units in a futur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3</t>
        </is>
      </c>
    </row>
    <row r="3">
      <c r="A3" s="3" t="inlineStr">
        <is>
          <t>Debt Disclosure [Abstract]</t>
        </is>
      </c>
      <c r="B3" s="4" t="inlineStr">
        <is>
          <t xml:space="preserve"> </t>
        </is>
      </c>
    </row>
    <row r="4">
      <c r="A4" s="4" t="inlineStr">
        <is>
          <t>Debt and Credit Agreements</t>
        </is>
      </c>
      <c r="B4" s="4" t="inlineStr">
        <is>
          <t>Debt and Credit Agreements Long-term debt consists of the following: (In thousands) March 31 December 31 Senior Secured Credit Facilities: New Term Loan $ 491,250 $ 492,500 Revolving Credit Facility 375,000 370,000 5.75% Senior Notes 475,000 475,000 Other financing payable (including finance leases) in varying amounts 32,584 26,661 Total debt obligations 1,373,834 1,364,161 Less: deferred financing costs (14,383) (15,172) Total debt obligations, net of deferred financing costs 1,359,451 1,348,989 Less: current maturities of long-term debt (13,245) (11,994) Long-term debt $ 1,346,206 $ 1,336,995 At March 31, 2023, the Company was in compliance with its debt covenants under the Senior Secured Credit Facilities, with a total net debt to Consolidated Adjusted EBITDA ratio of 4.94x (below the 5.50x maximum permitted for the quarter ended March 31, 2023) and a total interest coverage ratio of 3.02x (above the 2.75x minimum permitted for the quarter ended March 31, 2023). The Company believes it will continue to maintain compliance with these covenants based on its current outlook. However, the Company's estimates of compliance with these covenants could change in the future with a continued deterioration in economic conditions, higher than forecasted interest rate increases or an inability to successfully execute its plans by quarter to realize increased pricing and to implement cost reduction initiatives that substantially mitigate the impacts of inflation and other factors adversely impacting its realized operating margins. Facility Fees and Debt-Related Income (Expense) The components of the Condensed Consolidated Statements of Operations caption Facility fees and debt-related income (expense) were as follows: Three Months Ended March 31 (In thousands) 2023 2022 Unused debt commitment and amendment fees $ (12) $ (532) Securitization and factoring fees (2,351) — Facility fees and debt-related income (expense) $ (2,363) $ (5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Employee Benefit Plans Three Months Ended March 31 Defined Benefit Pension Plans Net Periodic Pension Cost (Benefit) U.S. Plans International Plans (In thousands) 2023 2022 2023 2022 Service costs $ — $ — $ 307 $ 432 Interest costs 2,543 1,429 7,414 4,394 Expected return on plan assets (1,750) (2,699) (7,657) (10,384) Recognized prior service costs — — 114 120 Recognized actuarial losses 1,151 1,183 3,519 3,544 Defined benefit pension plans net periodic pension cost (benefit) $ 1,944 $ (87) $ 3,697 $ (1,894) Three Months Ended Company Contributions March 31 (In thousands) 2023 2022 Defined benefit pension plans (U.S.) $ 420 $ 446 Defined benefit pension plans (International) 4,183 11,357 Multiemployer pension plans 484 457 Defined contribution pension plans 3,229 3,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Income tax expense related to continuing operations for the three months ended March 31, 2023 and March 31, 2022 was $6.9 million and $1.2 million, respectively. Income tax expense increased in 2023 primarily due to improved business performance in the CE segment and the gain on the relocation of an HE site, as well as the increased disallowed interest expense in the U.S. resulting from higher interest expense on the Company's Senior Secured Credit Facilities. The Company has historically calculated its quarterly tax provision based on its best estimate of the full year tax rate applicable to the quarter. In the first quarter 2023, due to the insignificant amount of pre-tax book loss relative to the size of permanent book-tax differences and a varying net income/(loss) pattern projected for the year, the Company’s tax provision estimate was determined using an actual year-to-date method. In the prior year, the estimate was based on the forecasted full year rate. The reserve for uncertain tax positions on March 31, 2023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759</v>
      </c>
      <c r="C3" s="6" t="n">
        <v>81332</v>
      </c>
    </row>
    <row r="4">
      <c r="A4" s="4" t="inlineStr">
        <is>
          <t>Restricted cash</t>
        </is>
      </c>
      <c r="B4" s="5" t="n">
        <v>4477</v>
      </c>
      <c r="C4" s="5" t="n">
        <v>3762</v>
      </c>
    </row>
    <row r="5">
      <c r="A5" s="4" t="inlineStr">
        <is>
          <t>Trade accounts receivable, net</t>
        </is>
      </c>
      <c r="B5" s="5" t="n">
        <v>281777</v>
      </c>
      <c r="C5" s="5" t="n">
        <v>264428</v>
      </c>
    </row>
    <row r="6">
      <c r="A6" s="4" t="inlineStr">
        <is>
          <t>Other receivables</t>
        </is>
      </c>
      <c r="B6" s="5" t="n">
        <v>25832</v>
      </c>
      <c r="C6" s="5" t="n">
        <v>25379</v>
      </c>
    </row>
    <row r="7">
      <c r="A7" s="4" t="inlineStr">
        <is>
          <t>Inventories</t>
        </is>
      </c>
      <c r="B7" s="5" t="n">
        <v>84705</v>
      </c>
      <c r="C7" s="5" t="n">
        <v>81375</v>
      </c>
    </row>
    <row r="8">
      <c r="A8" s="4" t="inlineStr">
        <is>
          <t>Prepaid expenses</t>
        </is>
      </c>
      <c r="B8" s="5" t="n">
        <v>24878</v>
      </c>
      <c r="C8" s="5" t="n">
        <v>30583</v>
      </c>
    </row>
    <row r="9">
      <c r="A9" s="4" t="inlineStr">
        <is>
          <t>Current portion of assets held-for-sale</t>
        </is>
      </c>
      <c r="B9" s="5" t="n">
        <v>264051</v>
      </c>
      <c r="C9" s="5" t="n">
        <v>266335</v>
      </c>
    </row>
    <row r="10">
      <c r="A10" s="4" t="inlineStr">
        <is>
          <t>Other current assets</t>
        </is>
      </c>
      <c r="B10" s="5" t="n">
        <v>15181</v>
      </c>
      <c r="C10" s="5" t="n">
        <v>14541</v>
      </c>
    </row>
    <row r="11">
      <c r="A11" s="4" t="inlineStr">
        <is>
          <t>Total current assets</t>
        </is>
      </c>
      <c r="B11" s="5" t="n">
        <v>792660</v>
      </c>
      <c r="C11" s="5" t="n">
        <v>767735</v>
      </c>
    </row>
    <row r="12">
      <c r="A12" s="4" t="inlineStr">
        <is>
          <t>Property, plant and equipment, net</t>
        </is>
      </c>
      <c r="B12" s="5" t="n">
        <v>665191</v>
      </c>
      <c r="C12" s="5" t="n">
        <v>656875</v>
      </c>
    </row>
    <row r="13">
      <c r="A13" s="4" t="inlineStr">
        <is>
          <t>Right-of-use assets, net</t>
        </is>
      </c>
      <c r="B13" s="5" t="n">
        <v>100199</v>
      </c>
      <c r="C13" s="5" t="n">
        <v>101253</v>
      </c>
    </row>
    <row r="14">
      <c r="A14" s="4" t="inlineStr">
        <is>
          <t>Goodwill</t>
        </is>
      </c>
      <c r="B14" s="5" t="n">
        <v>763013</v>
      </c>
      <c r="C14" s="5" t="n">
        <v>759253</v>
      </c>
    </row>
    <row r="15">
      <c r="A15" s="4" t="inlineStr">
        <is>
          <t>Intangible assets, net</t>
        </is>
      </c>
      <c r="B15" s="5" t="n">
        <v>345595</v>
      </c>
      <c r="C15" s="5" t="n">
        <v>352160</v>
      </c>
    </row>
    <row r="16">
      <c r="A16" s="4" t="inlineStr">
        <is>
          <t>Deferred income tax assets</t>
        </is>
      </c>
      <c r="B16" s="5" t="n">
        <v>18422</v>
      </c>
      <c r="C16" s="5" t="n">
        <v>17489</v>
      </c>
    </row>
    <row r="17">
      <c r="A17" s="4" t="inlineStr">
        <is>
          <t>Assets held-for-sale</t>
        </is>
      </c>
      <c r="B17" s="5" t="n">
        <v>69554</v>
      </c>
      <c r="C17" s="5" t="n">
        <v>70105</v>
      </c>
    </row>
    <row r="18">
      <c r="A18" s="4" t="inlineStr">
        <is>
          <t>Other assets</t>
        </is>
      </c>
      <c r="B18" s="5" t="n">
        <v>70360</v>
      </c>
      <c r="C18" s="5" t="n">
        <v>65984</v>
      </c>
    </row>
    <row r="19">
      <c r="A19" s="4" t="inlineStr">
        <is>
          <t>Total assets</t>
        </is>
      </c>
      <c r="B19" s="5" t="n">
        <v>2824994</v>
      </c>
      <c r="C19" s="5" t="n">
        <v>2790854</v>
      </c>
    </row>
    <row r="20">
      <c r="A20" s="3" t="inlineStr">
        <is>
          <t>Current liabilities:</t>
        </is>
      </c>
      <c r="B20" s="4" t="inlineStr">
        <is>
          <t xml:space="preserve"> </t>
        </is>
      </c>
      <c r="C20" s="4" t="inlineStr">
        <is>
          <t xml:space="preserve"> </t>
        </is>
      </c>
    </row>
    <row r="21">
      <c r="A21" s="4" t="inlineStr">
        <is>
          <t>Short-term borrowings</t>
        </is>
      </c>
      <c r="B21" s="5" t="n">
        <v>2142</v>
      </c>
      <c r="C21" s="5" t="n">
        <v>7751</v>
      </c>
    </row>
    <row r="22">
      <c r="A22" s="4" t="inlineStr">
        <is>
          <t>Current maturities of long-term debt</t>
        </is>
      </c>
      <c r="B22" s="5" t="n">
        <v>13245</v>
      </c>
      <c r="C22" s="5" t="n">
        <v>11994</v>
      </c>
    </row>
    <row r="23">
      <c r="A23" s="4" t="inlineStr">
        <is>
          <t>Accounts payable</t>
        </is>
      </c>
      <c r="B23" s="5" t="n">
        <v>225314</v>
      </c>
      <c r="C23" s="5" t="n">
        <v>205577</v>
      </c>
    </row>
    <row r="24">
      <c r="A24" s="4" t="inlineStr">
        <is>
          <t>Accrued compensation</t>
        </is>
      </c>
      <c r="B24" s="5" t="n">
        <v>50193</v>
      </c>
      <c r="C24" s="5" t="n">
        <v>43595</v>
      </c>
    </row>
    <row r="25">
      <c r="A25" s="4" t="inlineStr">
        <is>
          <t>Income taxes payable</t>
        </is>
      </c>
      <c r="B25" s="5" t="n">
        <v>3987</v>
      </c>
      <c r="C25" s="5" t="n">
        <v>3640</v>
      </c>
    </row>
    <row r="26">
      <c r="A26" s="4" t="inlineStr">
        <is>
          <t>Current portion of operating lease liabilities</t>
        </is>
      </c>
      <c r="B26" s="5" t="n">
        <v>26104</v>
      </c>
      <c r="C26" s="5" t="n">
        <v>25521</v>
      </c>
    </row>
    <row r="27">
      <c r="A27" s="4" t="inlineStr">
        <is>
          <t>Current portion of liabilities of assets held-for-sale</t>
        </is>
      </c>
      <c r="B27" s="5" t="n">
        <v>159069</v>
      </c>
      <c r="C27" s="5" t="n">
        <v>159004</v>
      </c>
    </row>
    <row r="28">
      <c r="A28" s="4" t="inlineStr">
        <is>
          <t>Other current liabilities</t>
        </is>
      </c>
      <c r="B28" s="5" t="n">
        <v>138224</v>
      </c>
      <c r="C28" s="5" t="n">
        <v>140199</v>
      </c>
    </row>
    <row r="29">
      <c r="A29" s="4" t="inlineStr">
        <is>
          <t>Total current liabilities</t>
        </is>
      </c>
      <c r="B29" s="5" t="n">
        <v>618278</v>
      </c>
      <c r="C29" s="5" t="n">
        <v>597281</v>
      </c>
    </row>
    <row r="30">
      <c r="A30" s="4" t="inlineStr">
        <is>
          <t>Long-term debt</t>
        </is>
      </c>
      <c r="B30" s="5" t="n">
        <v>1346206</v>
      </c>
      <c r="C30" s="5" t="n">
        <v>1336995</v>
      </c>
    </row>
    <row r="31">
      <c r="A31" s="4" t="inlineStr">
        <is>
          <t>Retirement plan liabilities</t>
        </is>
      </c>
      <c r="B31" s="5" t="n">
        <v>48013</v>
      </c>
      <c r="C31" s="5" t="n">
        <v>46601</v>
      </c>
    </row>
    <row r="32">
      <c r="A32" s="4" t="inlineStr">
        <is>
          <t>Operating lease liabilities</t>
        </is>
      </c>
      <c r="B32" s="5" t="n">
        <v>74149</v>
      </c>
      <c r="C32" s="5" t="n">
        <v>75246</v>
      </c>
    </row>
    <row r="33">
      <c r="A33" s="4" t="inlineStr">
        <is>
          <t>Liabilities of assets held-for-sale</t>
        </is>
      </c>
      <c r="B33" s="5" t="n">
        <v>8942</v>
      </c>
      <c r="C33" s="5" t="n">
        <v>9463</v>
      </c>
    </row>
    <row r="34">
      <c r="A34" s="4" t="inlineStr">
        <is>
          <t>Environmental liabilities</t>
        </is>
      </c>
      <c r="B34" s="5" t="n">
        <v>26481</v>
      </c>
      <c r="C34" s="5" t="n">
        <v>26880</v>
      </c>
    </row>
    <row r="35">
      <c r="A35" s="4" t="inlineStr">
        <is>
          <t>Deferred tax liabilities</t>
        </is>
      </c>
      <c r="B35" s="5" t="n">
        <v>28426</v>
      </c>
      <c r="C35" s="5" t="n">
        <v>30069</v>
      </c>
    </row>
    <row r="36">
      <c r="A36" s="4" t="inlineStr">
        <is>
          <t>Other liabilities</t>
        </is>
      </c>
      <c r="B36" s="5" t="n">
        <v>50547</v>
      </c>
      <c r="C36" s="5" t="n">
        <v>45277</v>
      </c>
    </row>
    <row r="37">
      <c r="A37" s="4" t="inlineStr">
        <is>
          <t>Total liabilities</t>
        </is>
      </c>
      <c r="B37" s="5" t="n">
        <v>2201042</v>
      </c>
      <c r="C37" s="5" t="n">
        <v>2167812</v>
      </c>
    </row>
    <row r="38">
      <c r="A38" s="4" t="inlineStr">
        <is>
          <t>COMMITMENTS AND CONTINGENCIES</t>
        </is>
      </c>
      <c r="B38" s="4" t="inlineStr">
        <is>
          <t xml:space="preserve"> </t>
        </is>
      </c>
      <c r="C38" s="4" t="inlineStr">
        <is>
          <t xml:space="preserve"> </t>
        </is>
      </c>
    </row>
    <row r="39">
      <c r="A39" s="3" t="inlineStr">
        <is>
          <t>HARSCO CORPORATION STOCKHOLDERS' EQUITY</t>
        </is>
      </c>
      <c r="B39" s="4" t="inlineStr">
        <is>
          <t xml:space="preserve"> </t>
        </is>
      </c>
      <c r="C39" s="4" t="inlineStr">
        <is>
          <t xml:space="preserve"> </t>
        </is>
      </c>
    </row>
    <row r="40">
      <c r="A40" s="4" t="inlineStr">
        <is>
          <t>Common stock</t>
        </is>
      </c>
      <c r="B40" s="5" t="n">
        <v>145843</v>
      </c>
      <c r="C40" s="5" t="n">
        <v>145448</v>
      </c>
    </row>
    <row r="41">
      <c r="A41" s="4" t="inlineStr">
        <is>
          <t>Additional paid-in capital</t>
        </is>
      </c>
      <c r="B41" s="5" t="n">
        <v>229218</v>
      </c>
      <c r="C41" s="5" t="n">
        <v>225759</v>
      </c>
    </row>
    <row r="42">
      <c r="A42" s="4" t="inlineStr">
        <is>
          <t>Accumulated other comprehensive loss</t>
        </is>
      </c>
      <c r="B42" s="5" t="n">
        <v>-560842</v>
      </c>
      <c r="C42" s="5" t="n">
        <v>-567636</v>
      </c>
    </row>
    <row r="43">
      <c r="A43" s="4" t="inlineStr">
        <is>
          <t>Retained earnings</t>
        </is>
      </c>
      <c r="B43" s="5" t="n">
        <v>1604916</v>
      </c>
      <c r="C43" s="5" t="n">
        <v>1614441</v>
      </c>
    </row>
    <row r="44">
      <c r="A44" s="4" t="inlineStr">
        <is>
          <t>Treasury stock</t>
        </is>
      </c>
      <c r="B44" s="5" t="n">
        <v>-849678</v>
      </c>
      <c r="C44" s="5" t="n">
        <v>-848570</v>
      </c>
    </row>
    <row r="45">
      <c r="A45" s="4" t="inlineStr">
        <is>
          <t>Total Harsco Corporation stockholders’ equity</t>
        </is>
      </c>
      <c r="B45" s="5" t="n">
        <v>569457</v>
      </c>
      <c r="C45" s="5" t="n">
        <v>569442</v>
      </c>
    </row>
    <row r="46">
      <c r="A46" s="4" t="inlineStr">
        <is>
          <t>Noncontrolling interests</t>
        </is>
      </c>
      <c r="B46" s="5" t="n">
        <v>54495</v>
      </c>
      <c r="C46" s="5" t="n">
        <v>53600</v>
      </c>
    </row>
    <row r="47">
      <c r="A47" s="4" t="inlineStr">
        <is>
          <t>Total equity</t>
        </is>
      </c>
      <c r="B47" s="5" t="n">
        <v>623952</v>
      </c>
      <c r="C47" s="5" t="n">
        <v>623042</v>
      </c>
    </row>
    <row r="48">
      <c r="A48" s="4" t="inlineStr">
        <is>
          <t>Total liabilities and equity</t>
        </is>
      </c>
      <c r="B48" s="6" t="n">
        <v>2824994</v>
      </c>
      <c r="C48" s="6" t="n">
        <v>2790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March 31 December 31 Current portion of environmental liabilities (a) $ 6,859 $ 7,120 Long-term environmental liabilities 26,481 26,880 Total environmental liabilities $ 33,340 $ 34,000 (a) The current portion of environmental liabilities is included in the caption Other current liabilities on the Condensed Consolidated Balance Sheets. Legal Proceedings In the ordinary course of business, the Company is a defendant or party to various claims and lawsuits, including those discussed below. Unless stated otherwise below, the Company has not determined a loss to be probable or estimable for these legal proceedings. On March 28, 2018, the United States Environmental Protection Agency (the “EPA”) conducted an inspection of ESOL’s off-site waste management facility in Detroit, MI. On November 23, 2021, the EPA proposed a civil penalty of $390,092 as part of a proposed Administrative Consent Order for alleged improper air emissions at the site. The allegations in the proposed Administrative Consent Order and civil penalty relate exclusively to the period prior the Company’s purchase of the ESOL business. The Company is vigorously contesting the allegations. While it is the Company's position that any loss related to this issue will be recoverable under indemnity rights under the ESOL purchase agreement and representations and warranties insurance policies purchased by the Company, there can be no assurance that the Company's position will ultimately prevail. On August 31, 2022, the parties executed the first of a series of Tolling Agreements, which excludes the period from March 1, 2022 through June 30, 2023, for the purposes of calculating the statute of limitations and other related defenses. On January 27, 2020, the U.S. EPA issued a Notice of Potential Liability to the Company, along with several other companies, concerning the Newtown Creek Superfund Site located in Kings and Queens Counties in New York. The Notice alleges certain facilities formerly owned or operated by subsidiaries of the Company may have resulted in the discharge of hazardous substances into Newtown Creek or its Dutch Kills tributary. The site has been subject to CERCLA response activities since approximately 2011. The U.S. EPA expects to propose a sitewide cleanup plan no sooner than 2024 and announced in July 2021 that it would defer its decision on a potential early action response for the lower two miles of the Creek until the sitewide studies are completed. The Company is one of approximately twenty (20) Potentially Responsible Parties ("PRPs") that have received notices, though it is believed other PRPs may exist. The Company vigorously contests the allegations of the Notice and currently does not believe that this matter will have a material effect on the Company’s financial position or results from operation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denying the renewal of the facility's hazardous waste permit. The Company has exhausted its legal challenges to the denial of the Hazardous Waste facility permit, and the hazardous waste facility is in the process of closing. The Company continues to utilize the site for non-hazardous waste and is evaluating additional potential alternate uses for the site. The DTSC investigation and compliance issues leading to the compliance tier assignment were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The Company has not accrued any amounts in respect of these alleged violations and cannot estimate the reasonably possible loss or the range of reasonably possible losses that it may incur.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The Company's current reserve of $6.0 million at March 31, 2023 continues to represent the Company's best estimate of the ultimate costs to be incurred to resolve this matter. The Company continues to evaluate this reserve and any future change in estimated costs which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is per day (or approximately $1 thousand per day) and CSN 20,000 Brazilian reais per day (or approximately $4 thousand per day) until the requirements of the injunction are met. On November 1, 2019 the Court issued an additional order increasing the fines assessed to the Company to 25,000 Brazilian reais per day (or approximately $5 thousand per day) and raising the fines assessed to CSN to 100,000 Brazilian reais per day (or approximately $20 thousand per day). The Court also assessed an additional joint fine of 10,000,000 Brazilian reais (or approximately $2.0 million) against CSN and the Company. The Company is appealing the fines and the underlying injunction. Both the Company and CSN continue to have discussions with the Prosecution Offices and governmental authorities on the injunction and the possible resolution of the underlying case. Beginning on March 25, 2022, the Courts entered a series of orders suspending the litigation proceedings as well as the accrual of interest and penalties while the parties discuss a possible resolution of the matter.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d violations of the Company’s environmental permit at the site, which restricts the release of any visible dust emissions. On January 12, 2022, the Administrative Supreme Court upheld the Company’s challenge of these enforcement actions as they relate to the slag tipping area of the site. As a result, all fines asserted against the Company to date have been invalidated and all fines paid to date have been reimbursed. This order is not appealable. On or about October 14, 2021, the Company received a subpoena and two indictments on this matter before the Amsterdam District Court in the Netherlands. The Amsterdam Public Prosecutor’s Office issued the two indictments against the Company, alleging violations in connection with dust releases and/or events alleged to have occurred in 2018 through May 2020 at the site. The action cites provisions which permit fines for the alleged infractions and seeks €100,000 in fines with a smaller amount held in abeyance. On February 2, 2022, the prosecutor announced that they would further investigate residents’ claims related to this matter. On February 25, 2022, the Amsterdam District Court ruled that the Company was liable for only one alleged violation and that this alleged violation was unintentional. The court issued a fine of €5,000, to be held in abeyance. Both the Company and the Public Prosecutor’s Office have appealed this ruling. The Company is vigorously contesting all allegations against it and is also working with its customer to ensure the control of emissions. The Company has contractual indemnity rights from its customer that it believes will substantially cover any fines or penalties. On November 5, 2020, a worker suffered a fatal injury at a site owned by the Company’s customer, Gerdau Ameristeel US, Inc., in Midlothian, TX. Although the Company was not directly involved in the accident, the worker was employed by a sub-contractor of a sub-contractor of the Company. The worker’s family filed suit in the 125th Judicial District Court of Harris County, TX against multiple parties, including the Company, seeking monetary damages. By a letter agreement dated December 1, 2022, the worker's family agreed to settle their claims against the Company and Gerdau. The parties are working to complete a formal settlement agreement. The Company has recorded a liability for its insurance deductible of $5.0 million and an indemnification receivable from its customer for the recovery of certain losses based upon the contractual indemnity rights. There can be no assurances that the Company's position will ultimately prevail; however, any financial statement impact is not expected to be material. On March 22, 2022, the U.S. EPA issued a Notice of Intent to File an Administrative Complaint (NOI) alleging violations of the federal Emergency Planning and Community Right-to-Know Act at the Company’s facilities in Tacoma, WA and Kent, WA. The NOI relates exclusively or almost exclusively to the period when Stericycle owned and operated the sites. The NOI proposes a penalty of $3,000,000. The Company is currently reviewing the veracity of the allegations and the corresponding proposed penalty amount and has recorded a liability of $600,000 as its best estimate to resolve this matter. While it is the Company’s position that it has recourse for some or all liabilities, if any, that arise from this matter under the ESOL purchase agreement and representations and warranties insurance policies purchased by the Company, there can be no assurances that the Company’s position will ultimately prevail. On March 21, 2022, the Company received a draft penalty matrix from the PA DEP concerning alleged reporting, monitoring and related issues at the Company’s Hatfield, PA site prior to the time the Company acquired the site from Stericycle, Inc. The draft penalty matrix proposed a penalty of $1,000,000. On June 29, 2022, the PA DEP issued a draft Consent Assessment of Civil Penalty ("CACP") related to the alleged issues at the site. The Company and PA DEP entered into a CACP, settling the PA DEP's claims for $239,500, which was recorded as a liability. While it is the Company’s position that it has recourse for some or all liabilities arising from this matter under the ESOL purchase agreement and representations and warranties insurance policies purchased by the Company, there can be no assurances that the Company’s position will ultimately prevail. DEA Investigation Prior to the Company’s acquisition of ESOL, Stericycle, Inc. notified the Company that the DEA had served an administrative subpoena on Stericycle, Inc. and executed a search warrant at a facility in Rancho Cordova, California and an administrative inspection warrant at a facility in Indianapolis, Indiana. The Company has determined that the DEA and the DTSC have launched investigations involving, at least in part, the ESOL business of collecting, transporting, and destroying controlled substances from retail customers that transferred from Stericycle, Inc. to the Company.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The Company has not accrued any amounts in respect of these investigations and cannot estimate the reasonably possible loss or the range of reasonably possible losses that it may incur, if any. Investigations of this type are, by their nature, uncertain and unpredictable. While it is the Company’s position that it has recourse for some or all liabilities, if any, that arise from these matters under the ESOL purchase agreement and representations and warranties insurance policies purchased by the Company, there can be no assurances that the Company’s position will ultimately prevail.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March 31, 2023 the principal amount of the tax assessment from the SPRA with regard to this case is approximately $1.2 million, with penalty, interest and fees assessed to date increasing such amount by an additional $17.7 million. On June 4, 2018 the Appellate Court of the State of Sao Paulo ruled in favor of the SPRA but ruled that the assessed penalty should be reduced to approximately $1.2 million. After calculating the interest accrued on the penalty, the Company estimates that this ruling reduces the current overall potential liability for this case to approximately $7.2 million. All such amounts include the effect of foreign currency translation.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aggregate amount assessed by the tax authorities in August 2005 was $5.0 million (the amounts with regard to this claim are valued as of the date of the assessment since it has not yet reached the collection phase), composed of a principal amount of $1.2 million, with penalty and interest assessed through that date increasing such amount by an additional $3.8 million. On December 6, 2018 the administrative tribunal reduced the applicable penalties to $0.9 million. After calculating the interest accrued on the current penalty, the Company estimates that the current overall liability for this case to be approximately $5.5 million. All such amounts include the effect of foreign currency translation. The Company has appealed to the judicial phase at the Third Trial Court of the District of Cubatão, State of São Paulo. On October 14, 2022, the District Court issued a decision holding that the Company is not liable for the taxes at issue. The SPRA appealed this decision on December 28, 2022 and this appeal is pending review by the Appellate Court of the State of São Paulo.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On December 30, 2020, the Company received an assessment from the municipal authority in Ipatinga, Brazil alleging $2.1 million in unpaid service taxes from the period 2015 to 2020. After calculating the interest and penalties accrued, the Company estimates that the current overall potential liability for this case to be approximately $3.5 million. On January 18, 2021, the Company filed a challenge to the assessment.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March 31, 2023, there were 17,237 pending asbestos personal injury actions filed against the Company. Of those actions, 16,596 were filed in the New York Supreme Court (New York County), 115 were filed in other New York State Supreme Court Counties and 526 were filed in courts located in other states. The complaints in most of those actions generally follow a form that contains a standard damages demand of $20 million or $25 million, regardless of the individual plaintiff’s alleged medical condition, and without identifying any specific Company product. At March 31, 2023, 16,549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47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March 31, 2023, the Company has obtained dismissal in approximately 28,422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22 for additional information on Accrued insurance and loss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Shares</t>
        </is>
      </c>
      <c r="B4" s="4" t="inlineStr">
        <is>
          <t xml:space="preserve">Reconciliation of Basic and Diluted Shares Three Months Ended March 31 (In thousands, except per share amounts) 2023 2022 Income (loss) from continuing operations attributable to Harsco Corporation common stockholders $ (9,557) $ (7,333) Weighted-average shares outstanding: Weighted-average shares outstanding - basic 79,633 79,363 Dilutive effect of stock-based compensation — — Weighted-average shares outstanding - diluted 79,633 79,363 Earnings (loss) from continuing operations per common share, attributable to Harsco Corporation common stockholders: Basic $ (0.12) $ (0.09) Diluted $ (0.12) $ (0.09) The following average outstanding stock-based compensation units were not included in the computation of diluted earnings per share because the effect was either antidilutive or the market conditions for the performance share units were not met: Three Months Ended March 31 (In thousands) 2023 2022 Restricted stock units 1,000 825 Stock appreciation rights 2,473 2,653 Performance share units 1,394 1,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Hedging Activities and Fair Value</t>
        </is>
      </c>
      <c r="B4" s="4" t="inlineStr">
        <is>
          <t>Derivative Instruments, Hedging Activities and Fair Value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3 Asset derivatives (Level 2): Foreign currency exchange forward contracts Other current assets $ 119 $ 1,967 $ 2,086 Interest rate swaps Other current assets 1,310 — 1,310 Total $ 1,429 $ 1,967 $ 3,396 Liability derivatives (Level 2): Foreign currency exchange forward contracts Other current liabilities $ 806 $ 6,695 $ 7,501 Interest rate swaps Other liabilities 4,446 — 4,446 Total $ 5,252 $ 6,695 $ 11,947 December 31, 2022 Asset derivatives (Level 2): Foreign currency exchange forward contracts Other current assets $ 1,042 $ 2,154 $ 3,196 Total $ 1,042 $ 2,154 $ 3,196 Liability derivatives (Level 2): Foreign currency exchange forward contracts Other current liabilities $ 577 $ 4,796 $ 5,373 Total $ 577 $ 4,796 $ 5,373 All of the Company's derivatives are recorded on the Condensed Consolidated Balance Sheets at gross amounts and do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a net liability of $2.1 million and $0.1 million at March 31, 2023 and December 31, 2022, respectively. The effect of derivative instruments on the Company's Condensed Consolidated Statements of Comprehensive Income (Loss) was as follows: Derivatives Designated as Hedging Instruments Amount Recognized in Amount Reclassified from Three Months Ended Three Months Ended March 31 March 31 (In thousands) 2023 2022 2023 2022 Foreign currency exchange forward contracts $ (682) $ 1,009 $ 411 $ (588) Interest rate swaps (2,887) — (248) 1,050 $ (3,569) $ 1,009 $ 163 $ 462 The location and amount of gain (loss) recognized on the Company's Condensed Consolidated Statements of Operations was as follows: Three Months Ended March 31 2023 2022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24,328) $ 619 $ (15,092) $ (39,097) Interest rate swaps: Gain or (loss) reclassified from AOCI into income 248 — (1,050) — Amount recognized in earnings due to ineffectiveness — — 891 — Foreign exchange contracts: Gain or (loss) reclassified from AOCI into income — (411) — 588 Derivatives Not Designated as Hedging Instruments Location of Gain (Loss) Recognized in Income on Derivatives Amount of Gain (Loss) Recognized in Income on Derivatives (a) Three Months Ended March 31 (In thousands) 2023 2022 Foreign currency exchange forward contracts Cost of services and products sold $ (3,297) $ 3,838 (a)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March 31, 2023 and December 31, 2022, the notional amounts of foreign currency exchange forward contracts were $529.9 million and $573.8 million, respectively. These contracts are primarily denominated in British Pound Sterling and Euros and mature through 2024. In addition to foreign currency exchange forward contracts, the Company designates certain loans as hedges of net investments in international subsidiaries. The Company recorded pre-tax net gains of $0.3 million for the three months ended March 31, 2023 and pre-tax net losses of $0.6 million for the three months ended March 31, 2022 in A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OCI and are reclassified into income as interest payments are made. The Company had a series of interest rate swaps that matured in 2022 and had the effect of converting $200.0 million of the Term Loan Facility from floating-rate to fixed-rate. The fixed rates provided by the swaps replaced the adjusted LIBOR rate in the interest calculation to 3.12% for 2022. During the three months ended March 31, 2023, the Company entered into a new series of interest rate swaps with a scheduled maturity of December 2025. The swaps have the effect of converting $300.0 million of the New Term Loan from a floating interest rate to a fixed interest rate. The fixed rates provided by these swaps, ranging from 4.17% to 4.21%, replace the adjusted SOFR rate in the interest calculation. Fair Value of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3 Months Ended</t>
        </is>
      </c>
    </row>
    <row r="2">
      <c r="B2" s="2" t="inlineStr">
        <is>
          <t>Mar. 31, 2023</t>
        </is>
      </c>
    </row>
    <row r="3">
      <c r="A3" s="3" t="inlineStr">
        <is>
          <t>Segment Reporting [Abstract]</t>
        </is>
      </c>
      <c r="B3" s="4" t="inlineStr">
        <is>
          <t xml:space="preserve"> </t>
        </is>
      </c>
    </row>
    <row r="4">
      <c r="A4" s="4" t="inlineStr">
        <is>
          <t>Review of Operations by Segment</t>
        </is>
      </c>
      <c r="B4" s="4" t="inlineStr">
        <is>
          <t>Review of Operations by Segment Three Months Ended March 31 (In thousands) 2023 2022 Revenues From Continuing Operations Harsco Environmental $ 273,189 $ 262,051 Harsco Clean Earth 222,464 190,746 Total Revenues From Continuing Operations $ 495,653 $ 452,797 Operating Income (Loss) From Continuing Operations Harsco Environmental $ 22,285 $ 18,267 Harsco Clean Earth 16,471 (1,297) Corporate (9,751) (9,222) Total Operating Income (Loss) From Continuing Operations $ 29,005 $ 7,748 Depreciation Harsco Environmental $ 27,560 $ 28,072 Harsco Clean Earth 4,927 5,101 Corporate 552 431 Total Depreciation $ 33,039 $ 33,604 Amortization Harsco Environmental $ 999 $ 1,828 Harsco Clean Earth 6,029 6,075 Corporate (a) 937 683 Total Amortization $ 7,965 $ 8,586 Capital Expenditures Harsco Environmental $ 16,551 $ 24,790 Harsco Clean Earth 4,830 6,696 Corporate 100 966 Total Capital Expenditures $ 21,481 $ 32,452 (a) Amortization expense on Corporate relates to the amortization of deferred financing costs. Reconciliation of Segment Operating Income to Income (Loss) From Continuing Operations Before Income Taxes and Equity Income Three Months Ended March 31 (In thousands) 2023 2022 Segment operating income (loss) $ 38,756 $ 16,970 General Corporate expense (9,751) (9,222) Operating income (loss) from continuing operations 29,005 7,748 Interest income 1,455 644 Interest expense (24,328) (15,092) Facility fees and debt-related income (expense) (2,363) (532) Defined benefit pension income (5,335) 2,410 Income (loss) from continuing operations before income taxes and equity income $ (1,566) $ (4,8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The Company recognizes revenues to depict the transfer of promised services and products to customers in an amount that reflects the consideration the Company expects to receive in exchange for those services and products. Revenues from continuing operations include service revenues from HE and CE and product revenues from HE. Revenue from the Rail business is included in Income (loss) from discontinued businesses. A summary of the Company's revenues by primary geographical markets as well as by key product and service groups is as follows: Three Months Ended March 31, 2023 (In thousands) Harsco Environmental Segment Harsco Consolidated Totals Primary Geographical Markets (a) : North America $ 78,473 $ 222,464 $ 300,937 Western Europe 101,386 — 101,386 Latin America (b) 40,955 — 40,955 Asia-Pacific 28,961 — 28,961 Middle East and Africa 18,405 — 18,405 Eastern Europe 5,009 — 5,009 Total Revenues $ 273,189 $ 222,464 $ 495,653 Key Product and Service Groups: Environmental services related to resource recovery for metals manufacturing and related logistical services $ 229,361 $ — $ 229,361 Ecoproducts 38,402 — 38,402 Environmental systems for aluminum dross and scrap processing 5,426 — 5,426 Hazardous waste processing solutions — 186,112 186,112 Soil and dredged materials processing and reuse solutions — 36,352 36,352 Total Revenues $ 273,189 $ 222,464 $ 495,653 Three Months Ended March 31, 2022 (In thousands) Harsco Environmental Segment Harsco Consolidated Totals Primary Geographical Markets (a) : North America $ 71,079 $ 190,746 $ 261,825 Western Europe 102,079 — 102,079 Latin America (b) 35,805 — 35,805 Asia-Pacific 28,068 — 28,068 Middle East and Africa 19,886 — 19,886 Eastern Europe 5,134 — 5,134 Total Revenues $ 262,051 $ 190,746 $ 452,797 Key Product and Service Groups: Environmental services related to resource recovery for metals manufacturing and related logistical services $ 227,689 $ — $ 227,689 Ecoproducts 31,965 — 31,965 Environmental systems for aluminum dross and scrap processing 2,397 — 2,397 Hazardous waste processing solutions — 159,007 159,007 Soil and dredged materials processing and reuse solutions — 31,739 $ 31,739 Total Revenues $ 262,051 $ 190,746 $ 452,797 (a) Revenues are attributed to individual countries based on the location of the facility generating the revenue. (b) Includes Mexico. The Company may receive payments in advance of earning revenue (advances on contracts), which are included in Other current liabilities and Other liabilities on the Condensed Consolidated Balance Sheets. The Company may recognize revenue in advance of being able to contractually invoice the customer (contract assets), which is included in Other current assets on the Condensed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s, Net</t>
        </is>
      </c>
      <c r="B4" s="4" t="inlineStr">
        <is>
          <t>Other (Income) Expenses, Net The major components of this Cotherndensed Consolidated Statements of Operations caption were as follows: Three Months Ended March 31 (In thousands) 2023 2022 Employee termination benefit costs $ 535 $ (308) Other costs (income) for exit activities (a) (6,208) 581 Impaired asset write-downs — 59 Net gains (230) (1,812) Other (248) 301 Other (income) expenses, net $ (6,151) $ (1,179) (a) Includes a $6.8 million net gain recognized related to a lease modification during the three months ended March 31, 2023 that resulted in lease incentive for the Company to relocate an HE site prior to the end of the expected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Loss</t>
        </is>
      </c>
      <c r="B4" s="4" t="inlineStr">
        <is>
          <t>Components of Accumulated Other Comprehensive Loss AOCI is included on the Condensed Consolidated Statements of Stockholders' Equity. The components of AOCI, net of the effect of income taxes, and activity for the three months ended March 31, 2022 and 2023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2,847) (a) 802 (b) 9,184 (a) (3) 7,136 Amounts reclassified from AOCI, net of tax — 338 4,534 — 4,872 Total OCI (2,847) 1,140 13,718 (3) 12,008 Less: OCI attributable to noncontrolling interests 482 — — — 482 OCI attributable to Harsco Corporation (2,365) 1,140 13,718 (3) 12,490 Balance at March 31, 2022 $ (137,254) $ (1,884) $ (408,530) $ 19 $ (547,649)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12,446 (a) (2,684) (b) (7,227) (a) 1 2,536 Amounts reclassified from AOCI, net of tax — 124 4,492 — 4,616 Total OCI 12,446 (2,560) (2,735) 1 7,152 Less: OCI attributable to noncontrolling interests (358) — — — (358) OCI attributable to Harsco Corporation 12,088 (2,560) (2,735) 1 6,794 Balance at March 31, 2023 $ (201,016) $ (2,403) $ (357,434) $ 11 $ (560,842) (a) Principally foreign currency fluctuation. (b) Net change from periodic revaluations. Amounts reclassified from AOCI were as follows: (In thousands) Three Months Ended Location on the Condensed Consolidated Statements of Operations March 31 2023 2022 Amortization of cash flow hedging instruments: Foreign currency exchange forward contracts $ 411 $ (588) Income (loss) from discontinued businesses Interest rate swaps (248) 1,050 Interest expense Total before taxes 163 462 Income taxes (39) (124) Total reclassification of cash flow hedging instruments, net of tax $ 124 $ 338 Amortization of defined benefit pension items (c) : Actuarial losses $ 4,670 $ 4,727 Defined benefit pension income (expense) Prior service costs 114 120 Defined benefit pension income (expense) Total before taxes 4,784 4,847 Income taxes (292) (313) Total reclassification of defined benefit pension items, net of tax $ 4,492 $ 4,534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2 Condensed Consolidated Balance Sheet information contained in this Quarterly Report on Form 10-Q was derived from the 2022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2.  In the opinion of management, all adjustments (all of which are of a normal recurring nature) that are necessary for a fair statement are reflected in these unaudited condensed consolidated financial statements.</t>
        </is>
      </c>
    </row>
    <row r="5">
      <c r="A5" s="4" t="inlineStr">
        <is>
          <t>Reclassifications</t>
        </is>
      </c>
      <c r="B5" s="4" t="inlineStr">
        <is>
          <t>Reclassifications Certain reclassifications have been made to prior year amounts to conform with current year classifications.</t>
        </is>
      </c>
    </row>
    <row r="6">
      <c r="A6" s="4" t="inlineStr">
        <is>
          <t>Recently Adopted and Recently Issued Accounting Standards</t>
        </is>
      </c>
      <c r="B6" s="4" t="inlineStr">
        <is>
          <t>Recently Adopted and Recently Issued Accounting Standards The following accounting standards have been adopted in 2023: On January 1, 2023, the Company adopted changes issued by the FASB that clarify that an acquirer of a business should recognize and measure contract assets and contract liabilities in a business combination in accordance with accounting standards governing revenue from contracts with customers. The adoption of these changes did not have an immediate impact on the Company's consolidated financial statements, but will be applied prospectively to future business combinations. On January 1, 2023, the Company adopted changes issued by the FASB that require a buyer in a supplier finance program, also referred to as reverse factoring, payables finance, or structured payables arrangements, to disclose sufficient information about the program to allow a user of financial statements to understand the program’s nature, activity during the period, changes from period to period, and potential magnitude, by disclosing qualitative and quantitative information about the program. At March 31, 2023, the Company concluded that the adoption of these changes did not have a material impact on the Company's condensed consolidated financial statements or the accompanying notes to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Balance sheet positions and financial information included in net income from discontinued operations and statements of cash flows</t>
        </is>
      </c>
      <c r="B4" s="4" t="inlineStr">
        <is>
          <t xml:space="preserve">The former Harsco Rail Segment's balance sheet positions as of March 31, 2023 and December 31, 2022 are presented as Assets held-for-sale and Liabilities of assets held-for-sale in the Condensed Consolidated Balance Sheets and are summarized as follows: (in thousands) March 31 December 31 Trade accounts receivable, net $ 39,743 $ 41,049 Other receivables 4,481 4,037 Inventories 111,447 105,256 Current portion of contract assets 73,204 84,848 Other current assets 34,982 30,950 Property, plant and equipment, net 41,919 41,004 Right-of-use assets, net 5,292 5,635 Goodwill 13,026 13,026 Intangible assets, net 2,685 2,746 Deferred income tax assets 5,825 6,887 Other assets 806 807 Total Rail assets included in Assets held-for-sale $ 333,410 $ 336,245 Accounts payable $ 56,212 $ 49,083 Accrued compensation 2,384 1,211 Current portion of operating lease liabilities 2,649 2,635 Current portion of advances on contracts 37,356 45,037 Other current liabilities 60,468 61,039 Operating lease liabilities 2,800 3,121 Deferred tax liabilities 5,688 5,480 Other liabilities 454 861 Total Rail liabilities included in Liabilities of assets held-for-sale $ 168,011 $ 168,467 Three Months Ended March 31 (In thousands) 2023 2022 Amounts directly attributable to the former Harsco Rail Segment: Service revenues $ 7,720 $ 6,710 Product revenues (a) 57,332 45,113 Cost of services sold 5,626 4,295 Cost of products sold 45,743 72,546 Income (loss) from discontinued businesses 2,751 (35,895) Additional amounts allocated to the former Harsco Rail Segment: Selling, general and administrative expenses (b) $ 477 $ 1,649 (a) The increase in product revenues and decrease in cost of products sold for 2023 compared with 2022 is due, in part, to liquidated damages and penalties on certain long-term contracts, as discussed below. (b) The Company includes costs to sell the Rail business in the caption Income (loss) from discontinued businesses in the Condensed Consolidated Statements of Operations. The following is selected financial information included on the Condensed Consolidated Statements of Cash Flows attributable to the former Harsco Rail Segment: Three Months Ended March 31 (In thousands) 2023 2022 Cash flows from investing activities Purchases of property, plant and equipment 665 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March 31 December 31 Trade accounts receivable $ 290,648 $ 272,775 Less: Allowance for expected credit losses (8,871) (8,347) Trade accounts receivable, net $ 281,777 $ 264,428 Other receivables (a) $ 25,832 $ 25,379 (a) Other receivables include employee receivables, insurance receivable, tax claims and refunds and other miscellaneous items not included in Trade accounts receivable, net. (In millions) March 31 December 31 Note receivable, at amortized cost $ 24.3 $ 23.9 Note receivable, fair value 24.8 23.8 </t>
        </is>
      </c>
    </row>
    <row r="5">
      <c r="A5" s="4" t="inlineStr">
        <is>
          <t>Schedule of provision for doubtful accounts related to trade accounts receivable</t>
        </is>
      </c>
      <c r="B5" s="4" t="inlineStr">
        <is>
          <t xml:space="preserve">The provision for expected credit losses related to trade accounts receivable was as follows: Three Months Ended March 31 (In thousands) 2023 2022 Provision for expected credit losses related to trade accounts receivable $ 507 $ 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 from continuing operations:</t>
        </is>
      </c>
      <c r="B3" s="4" t="inlineStr">
        <is>
          <t xml:space="preserve"> </t>
        </is>
      </c>
      <c r="C3" s="4" t="inlineStr">
        <is>
          <t xml:space="preserve"> </t>
        </is>
      </c>
    </row>
    <row r="4">
      <c r="A4" s="4" t="inlineStr">
        <is>
          <t>Revenues</t>
        </is>
      </c>
      <c r="B4" s="6" t="n">
        <v>495653</v>
      </c>
      <c r="C4" s="6" t="n">
        <v>452797</v>
      </c>
    </row>
    <row r="5">
      <c r="A5" s="3" t="inlineStr">
        <is>
          <t>Costs and expenses from continuing operations:</t>
        </is>
      </c>
      <c r="B5" s="4" t="inlineStr">
        <is>
          <t xml:space="preserve"> </t>
        </is>
      </c>
      <c r="C5" s="4" t="inlineStr">
        <is>
          <t xml:space="preserve"> </t>
        </is>
      </c>
    </row>
    <row r="6">
      <c r="A6" s="4" t="inlineStr">
        <is>
          <t>Cost of sales</t>
        </is>
      </c>
      <c r="B6" s="5" t="n">
        <v>400688</v>
      </c>
      <c r="C6" s="5" t="n">
        <v>377019</v>
      </c>
    </row>
    <row r="7">
      <c r="A7" s="4" t="inlineStr">
        <is>
          <t>Selling, general and administrative expenses</t>
        </is>
      </c>
      <c r="B7" s="5" t="n">
        <v>71935</v>
      </c>
      <c r="C7" s="5" t="n">
        <v>69153</v>
      </c>
    </row>
    <row r="8">
      <c r="A8" s="4" t="inlineStr">
        <is>
          <t>Research and development expenses</t>
        </is>
      </c>
      <c r="B8" s="5" t="n">
        <v>176</v>
      </c>
      <c r="C8" s="5" t="n">
        <v>56</v>
      </c>
    </row>
    <row r="9">
      <c r="A9" s="4" t="inlineStr">
        <is>
          <t>Other (income) expenses, net</t>
        </is>
      </c>
      <c r="B9" s="5" t="n">
        <v>-6151</v>
      </c>
      <c r="C9" s="5" t="n">
        <v>-1179</v>
      </c>
    </row>
    <row r="10">
      <c r="A10" s="4" t="inlineStr">
        <is>
          <t>Total costs and expenses</t>
        </is>
      </c>
      <c r="B10" s="5" t="n">
        <v>466648</v>
      </c>
      <c r="C10" s="5" t="n">
        <v>445049</v>
      </c>
    </row>
    <row r="11">
      <c r="A11" s="4" t="inlineStr">
        <is>
          <t>Operating income (loss) from continuing operations</t>
        </is>
      </c>
      <c r="B11" s="5" t="n">
        <v>29005</v>
      </c>
      <c r="C11" s="5" t="n">
        <v>7748</v>
      </c>
    </row>
    <row r="12">
      <c r="A12" s="4" t="inlineStr">
        <is>
          <t>Interest income</t>
        </is>
      </c>
      <c r="B12" s="5" t="n">
        <v>1455</v>
      </c>
      <c r="C12" s="5" t="n">
        <v>644</v>
      </c>
    </row>
    <row r="13">
      <c r="A13" s="4" t="inlineStr">
        <is>
          <t>Interest expense</t>
        </is>
      </c>
      <c r="B13" s="5" t="n">
        <v>-24328</v>
      </c>
      <c r="C13" s="5" t="n">
        <v>-15092</v>
      </c>
    </row>
    <row r="14">
      <c r="A14" s="4" t="inlineStr">
        <is>
          <t>Facility fees and debt-related income (expense)</t>
        </is>
      </c>
      <c r="B14" s="5" t="n">
        <v>-2363</v>
      </c>
      <c r="C14" s="5" t="n">
        <v>-532</v>
      </c>
    </row>
    <row r="15">
      <c r="A15" s="4" t="inlineStr">
        <is>
          <t>Defined benefit pension income (expense)</t>
        </is>
      </c>
      <c r="B15" s="5" t="n">
        <v>-5335</v>
      </c>
      <c r="C15" s="5" t="n">
        <v>2410</v>
      </c>
    </row>
    <row r="16">
      <c r="A16" s="4" t="inlineStr">
        <is>
          <t>Income (loss) from continuing operations before income taxes and equity income</t>
        </is>
      </c>
      <c r="B16" s="5" t="n">
        <v>-1566</v>
      </c>
      <c r="C16" s="5" t="n">
        <v>-4822</v>
      </c>
    </row>
    <row r="17">
      <c r="A17" s="4" t="inlineStr">
        <is>
          <t>Income tax benefit (expense) from continuing operations</t>
        </is>
      </c>
      <c r="B17" s="5" t="n">
        <v>-6923</v>
      </c>
      <c r="C17" s="5" t="n">
        <v>-1221</v>
      </c>
    </row>
    <row r="18">
      <c r="A18" s="4" t="inlineStr">
        <is>
          <t>Equity income (loss) of unconsolidated entities, net</t>
        </is>
      </c>
      <c r="B18" s="5" t="n">
        <v>-133</v>
      </c>
      <c r="C18" s="5" t="n">
        <v>-131</v>
      </c>
    </row>
    <row r="19">
      <c r="A19" s="4" t="inlineStr">
        <is>
          <t>Income (loss) from continuing operations</t>
        </is>
      </c>
      <c r="B19" s="5" t="n">
        <v>-8622</v>
      </c>
      <c r="C19" s="5" t="n">
        <v>-6174</v>
      </c>
    </row>
    <row r="20">
      <c r="A20" s="3" t="inlineStr">
        <is>
          <t>Discontinued operations:</t>
        </is>
      </c>
      <c r="B20" s="4" t="inlineStr">
        <is>
          <t xml:space="preserve"> </t>
        </is>
      </c>
      <c r="C20" s="4" t="inlineStr">
        <is>
          <t xml:space="preserve"> </t>
        </is>
      </c>
    </row>
    <row r="21">
      <c r="A21" s="4" t="inlineStr">
        <is>
          <t>Income (loss) from discontinued businesses</t>
        </is>
      </c>
      <c r="B21" s="5" t="n">
        <v>619</v>
      </c>
      <c r="C21" s="5" t="n">
        <v>-39097</v>
      </c>
    </row>
    <row r="22">
      <c r="A22" s="4" t="inlineStr">
        <is>
          <t>Income tax benefit (expense) from discontinued businesses</t>
        </is>
      </c>
      <c r="B22" s="5" t="n">
        <v>-587</v>
      </c>
      <c r="C22" s="5" t="n">
        <v>6591</v>
      </c>
    </row>
    <row r="23">
      <c r="A23" s="4" t="inlineStr">
        <is>
          <t>Income (loss) from discontinued operations, net of tax</t>
        </is>
      </c>
      <c r="B23" s="5" t="n">
        <v>32</v>
      </c>
      <c r="C23" s="5" t="n">
        <v>-32506</v>
      </c>
    </row>
    <row r="24">
      <c r="A24" s="4" t="inlineStr">
        <is>
          <t>Net income (loss)</t>
        </is>
      </c>
      <c r="B24" s="5" t="n">
        <v>-8590</v>
      </c>
      <c r="C24" s="5" t="n">
        <v>-38680</v>
      </c>
    </row>
    <row r="25">
      <c r="A25" s="4" t="inlineStr">
        <is>
          <t>Less: Net (income) loss attributable to noncontrolling interests</t>
        </is>
      </c>
      <c r="B25" s="5" t="n">
        <v>-935</v>
      </c>
      <c r="C25" s="5" t="n">
        <v>-1159</v>
      </c>
    </row>
    <row r="26">
      <c r="A26" s="4" t="inlineStr">
        <is>
          <t>Net income (loss) attributable to Harsco Corporation</t>
        </is>
      </c>
      <c r="B26" s="5" t="n">
        <v>-9525</v>
      </c>
      <c r="C26" s="5" t="n">
        <v>-39839</v>
      </c>
    </row>
    <row r="27">
      <c r="A27" s="3" t="inlineStr">
        <is>
          <t>Amounts attributable to Harsco Corporation common stockholders:</t>
        </is>
      </c>
      <c r="B27" s="4" t="inlineStr">
        <is>
          <t xml:space="preserve"> </t>
        </is>
      </c>
      <c r="C27" s="4" t="inlineStr">
        <is>
          <t xml:space="preserve"> </t>
        </is>
      </c>
    </row>
    <row r="28">
      <c r="A28" s="4" t="inlineStr">
        <is>
          <t>Income (loss) from continuing operations, net of tax</t>
        </is>
      </c>
      <c r="B28" s="5" t="n">
        <v>-9557</v>
      </c>
      <c r="C28" s="5" t="n">
        <v>-7333</v>
      </c>
    </row>
    <row r="29">
      <c r="A29" s="4" t="inlineStr">
        <is>
          <t>Income (loss) from discontinued operations, net of tax</t>
        </is>
      </c>
      <c r="B29" s="5" t="n">
        <v>32</v>
      </c>
      <c r="C29" s="5" t="n">
        <v>-32506</v>
      </c>
    </row>
    <row r="30">
      <c r="A30" s="4" t="inlineStr">
        <is>
          <t>Net income (loss) attributable to Harsco Corporation</t>
        </is>
      </c>
      <c r="B30" s="6" t="n">
        <v>-9525</v>
      </c>
      <c r="C30" s="6" t="n">
        <v>-39839</v>
      </c>
    </row>
    <row r="31">
      <c r="A31" s="4" t="inlineStr">
        <is>
          <t>Weighted-average shares of common stock outstanding (in shares)</t>
        </is>
      </c>
      <c r="B31" s="5" t="n">
        <v>79633</v>
      </c>
      <c r="C31" s="5" t="n">
        <v>79363</v>
      </c>
    </row>
    <row r="32">
      <c r="A32" s="3" t="inlineStr">
        <is>
          <t>Basic earnings (loss) per common share attributable to Harsco Corporation common stockholders:</t>
        </is>
      </c>
      <c r="B32" s="4" t="inlineStr">
        <is>
          <t xml:space="preserve"> </t>
        </is>
      </c>
      <c r="C32" s="4" t="inlineStr">
        <is>
          <t xml:space="preserve"> </t>
        </is>
      </c>
    </row>
    <row r="33">
      <c r="A33" s="4" t="inlineStr">
        <is>
          <t>Continuing operations (in dollars per share)</t>
        </is>
      </c>
      <c r="B33" s="7" t="n">
        <v>-0.12</v>
      </c>
      <c r="C33" s="7" t="n">
        <v>-0.09</v>
      </c>
    </row>
    <row r="34">
      <c r="A34" s="4" t="inlineStr">
        <is>
          <t>Discontinued operations (in dollars per share)</t>
        </is>
      </c>
      <c r="B34" s="5" t="n">
        <v>0</v>
      </c>
      <c r="C34" s="8" t="n">
        <v>-0.41</v>
      </c>
    </row>
    <row r="35">
      <c r="A35" s="4" t="inlineStr">
        <is>
          <t>Basic earnings (loss) per share attributable to Harsco Corporation common stockholders (in dollars per share)</t>
        </is>
      </c>
      <c r="B35" s="7" t="n">
        <v>-0.12</v>
      </c>
      <c r="C35" s="7" t="n">
        <v>-0.5</v>
      </c>
    </row>
    <row r="36">
      <c r="A36" s="4" t="inlineStr">
        <is>
          <t>Diluted weighted-average shares of common stock outstanding (in shares)</t>
        </is>
      </c>
      <c r="B36" s="5" t="n">
        <v>79633</v>
      </c>
      <c r="C36" s="5" t="n">
        <v>79363</v>
      </c>
    </row>
    <row r="37">
      <c r="A37" s="3" t="inlineStr">
        <is>
          <t>Diluted earnings (loss) per common share attributable to Harsco Corporation common stockholders:</t>
        </is>
      </c>
      <c r="B37" s="4" t="inlineStr">
        <is>
          <t xml:space="preserve"> </t>
        </is>
      </c>
      <c r="C37" s="4" t="inlineStr">
        <is>
          <t xml:space="preserve"> </t>
        </is>
      </c>
    </row>
    <row r="38">
      <c r="A38" s="4" t="inlineStr">
        <is>
          <t>Continuing operations (in dollars per share)</t>
        </is>
      </c>
      <c r="B38" s="7" t="n">
        <v>-0.12</v>
      </c>
      <c r="C38" s="7" t="n">
        <v>-0.09</v>
      </c>
    </row>
    <row r="39">
      <c r="A39" s="4" t="inlineStr">
        <is>
          <t>Discontinued operations (in dollars per share)</t>
        </is>
      </c>
      <c r="B39" s="5" t="n">
        <v>0</v>
      </c>
      <c r="C39" s="8" t="n">
        <v>-0.41</v>
      </c>
    </row>
    <row r="40">
      <c r="A40" s="4" t="inlineStr">
        <is>
          <t>Diluted earnings (loss) per share attributable to Harsco Corporation common stockholders (in dollars per share)</t>
        </is>
      </c>
      <c r="B40" s="7" t="n">
        <v>-0.12</v>
      </c>
      <c r="C40" s="7" t="n">
        <v>-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December 31 Finished goods $ 12,884 $ 11,809 Work-in-process 1,776 2,030 Raw materials and purchased parts 29,270 27,946 Stores and supplies 40,775 39,590 Total inventories $ 84,705 $ 81,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March 31 December 31 Land $ 71,987 $ 72,020 Land improvements 16,843 16,750 Buildings and improvements 219,332 217,926 Machinery and equipment 1,539,171 1,513,238 Uncompleted construction 85,421 84,472 Gross property, plant and equipment 1,932,754 1,904,406 Less: Accumulated depreciation (1,267,563) (1,247,531) Property, plant and equipment, net $ 665,191 $ 656,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March 31 (In thousands) 2023 2022 Finance leases: Amortization expense $ 1,541 $ 978 Interest on lease liabilities 354 183 Operating leases 8,554 8,069 Variable and short-term lease expense 12,086 13,343 Sublease income (2) (2) Total lease expense from continuing operations $ 22,533 $ 22,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March 31 December 31 Senior Secured Credit Facilities: New Term Loan $ 491,250 $ 492,500 Revolving Credit Facility 375,000 370,000 5.75% Senior Notes 475,000 475,000 Other financing payable (including finance leases) in varying amounts 32,584 26,661 Total debt obligations 1,373,834 1,364,161 Less: deferred financing costs (14,383) (15,172) Total debt obligations, net of deferred financing costs 1,359,451 1,348,989 Less: current maturities of long-term debt (13,245) (11,994) Long-term debt $ 1,346,206 $ 1,336,995 </t>
        </is>
      </c>
    </row>
    <row r="5">
      <c r="A5" s="4" t="inlineStr">
        <is>
          <t>Schedule of facility fees and debt-related income (expense)</t>
        </is>
      </c>
      <c r="B5" s="4" t="inlineStr">
        <is>
          <t>The components of the Condensed Consolidated Statements of Operations caption Facility fees and debt-related income (expense) were as follows: Three Months Ended March 31 (In thousands) 2023 2022 Unused debt commitment and amendment fees $ (12) $ (532) Securitization and factoring fees (2,351) — Facility fees and debt-related income (expense) $ (2,363) $ (5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 Three Months Ended March 31 Defined Benefit Pension Plans Net Periodic Pension Cost (Benefit) U.S. Plans International Plans (In thousands) 2023 2022 2023 2022 Service costs $ — $ — $ 307 $ 432 Interest costs 2,543 1,429 7,414 4,394 Expected return on plan assets (1,750) (2,699) (7,657) (10,384) Recognized prior service costs — — 114 120 Recognized actuarial losses 1,151 1,183 3,519 3,544 Defined benefit pension plans net periodic pension cost (benefit) $ 1,944 $ (87) $ 3,697 $ (1,894)</t>
        </is>
      </c>
    </row>
    <row r="5">
      <c r="A5" s="4" t="inlineStr">
        <is>
          <t>Schedule of contributions to pension plans</t>
        </is>
      </c>
      <c r="B5" s="4" t="inlineStr">
        <is>
          <t xml:space="preserve">Three Months Ended Company Contributions March 31 (In thousands) 2023 2022 Defined benefit pension plans (U.S.) $ 420 $ 446 Defined benefit pension plans (International) 4,183 11,357 Multiemployer pension plans 484 457 Defined contribution pension plans 3,229 3,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March 31 December 31 Current portion of environmental liabilities (a) $ 6,859 $ 7,120 Long-term environmental liabilities 26,481 26,880 Total environmental liabilities $ 33,340 $ 34,000 (a) The current portion of environmental liabilities is included in the caption Other current liabilities o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shares</t>
        </is>
      </c>
      <c r="B4" s="4" t="inlineStr">
        <is>
          <t>Three Months Ended March 31 (In thousands, except per share amounts) 2023 2022 Income (loss) from continuing operations attributable to Harsco Corporation common stockholders $ (9,557) $ (7,333) Weighted-average shares outstanding: Weighted-average shares outstanding - basic 79,633 79,363 Dilutive effect of stock-based compensation — — Weighted-average shares outstanding - diluted 79,633 79,363 Earnings (loss) from continuing operations per common share, attributable to Harsco Corporation common stockholders: Basic $ (0.12) $ (0.09) Diluted $ (0.12) $ (0.09)</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per share because the effect was either antidilutive or the market conditions for the performance share units were not met: Three Months Ended March 31 (In thousands) 2023 2022 Restricted stock units 1,000 825 Stock appreciation rights 2,473 2,653 Performance share units 1,394 1,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3 Asset derivatives (Level 2): Foreign currency exchange forward contracts Other current assets $ 119 $ 1,967 $ 2,086 Interest rate swaps Other current assets 1,310 — 1,310 Total $ 1,429 $ 1,967 $ 3,396 Liability derivatives (Level 2): Foreign currency exchange forward contracts Other current liabilities $ 806 $ 6,695 $ 7,501 Interest rate swaps Other liabilities 4,446 — 4,446 Total $ 5,252 $ 6,695 $ 11,947 December 31, 2022 Asset derivatives (Level 2): Foreign currency exchange forward contracts Other current assets $ 1,042 $ 2,154 $ 3,196 Total $ 1,042 $ 2,154 $ 3,196 Liability derivatives (Level 2): Foreign currency exchange forward contracts Other current liabilities $ 577 $ 4,796 $ 5,373 Total $ 577 $ 4,796 $ 5,373 </t>
        </is>
      </c>
    </row>
    <row r="5">
      <c r="A5" s="4" t="inlineStr">
        <is>
          <t>Schedule of effect of derivative instruments</t>
        </is>
      </c>
      <c r="B5" s="4" t="inlineStr">
        <is>
          <t>The effect of derivative instruments on the Company's Condensed Consolidated Statements of Comprehensive Income (Loss) was as follows: Derivatives Designated as Hedging Instruments Amount Recognized in Amount Reclassified from Three Months Ended Three Months Ended March 31 March 31 (In thousands) 2023 2022 2023 2022 Foreign currency exchange forward contracts $ (682) $ 1,009 $ 411 $ (588) Interest rate swaps (2,887) — (248) 1,050 $ (3,569) $ 1,009 $ 163 $ 462 The location and amount of gain (loss) recognized on the Company's Condensed Consolidated Statements of Operations was as follows: Three Months Ended March 31 2023 2022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24,328) $ 619 $ (15,092) $ (39,097) Interest rate swaps: Gain or (loss) reclassified from AOCI into income 248 — (1,050) — Amount recognized in earnings due to ineffectiveness — — 891 — Foreign exchange contracts: Gain or (loss) reclassified from AOCI into income — (411) — 588 Derivatives Not Designated as Hedging Instruments Location of Gain (Loss) Recognized in Income on Derivatives Amount of Gain (Loss) Recognized in Income on Derivatives (a) Three Months Ended March 31 (In thousands) 2023 2022 Foreign currency exchange forward contracts Cost of services and products sold $ (3,297) $ 3,838 (a) These gains (losses) offset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ons by segment</t>
        </is>
      </c>
      <c r="B4" s="4" t="inlineStr">
        <is>
          <t xml:space="preserve"> Three Months Ended March 31 (In thousands) 2023 2022 Revenues From Continuing Operations Harsco Environmental $ 273,189 $ 262,051 Harsco Clean Earth 222,464 190,746 Total Revenues From Continuing Operations $ 495,653 $ 452,797 Operating Income (Loss) From Continuing Operations Harsco Environmental $ 22,285 $ 18,267 Harsco Clean Earth 16,471 (1,297) Corporate (9,751) (9,222) Total Operating Income (Loss) From Continuing Operations $ 29,005 $ 7,748 Depreciation Harsco Environmental $ 27,560 $ 28,072 Harsco Clean Earth 4,927 5,101 Corporate 552 431 Total Depreciation $ 33,039 $ 33,604 Amortization Harsco Environmental $ 999 $ 1,828 Harsco Clean Earth 6,029 6,075 Corporate (a) 937 683 Total Amortization $ 7,965 $ 8,586 Capital Expenditures Harsco Environmental $ 16,551 $ 24,790 Harsco Clean Earth 4,830 6,696 Corporate 100 966 Total Capital Expenditures $ 21,481 $ 32,452 (a) Amortization expense on Corporate relates to the amortization of deferred financing costs.</t>
        </is>
      </c>
    </row>
    <row r="5">
      <c r="A5" s="4" t="inlineStr">
        <is>
          <t>Reconciliation of segment operating income to income from continuing operations before income taxes and equity income</t>
        </is>
      </c>
      <c r="B5" s="4" t="inlineStr">
        <is>
          <t>Reconciliation of Segment Operating Income to Income (Loss) From Continuing Operations Before Income Taxes and Equity Income Three Months Ended March 31 (In thousands) 2023 2022 Segment operating income (loss) $ 38,756 $ 16,970 General Corporate expense (9,751) (9,222) Operating income (loss) from continuing operations 29,005 7,748 Interest income 1,455 644 Interest expense (24,328) (15,092) Facility fees and debt-related income (expense) (2,363) (532) Defined benefit pension income (5,335) 2,410 Income (loss) from continuing operations before income taxes and equity income $ (1,566) $ (4,8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is as follows: Three Months Ended March 31, 2023 (In thousands) Harsco Environmental Segment Harsco Consolidated Totals Primary Geographical Markets (a) : North America $ 78,473 $ 222,464 $ 300,937 Western Europe 101,386 — 101,386 Latin America (b) 40,955 — 40,955 Asia-Pacific 28,961 — 28,961 Middle East and Africa 18,405 — 18,405 Eastern Europe 5,009 — 5,009 Total Revenues $ 273,189 $ 222,464 $ 495,653 Key Product and Service Groups: Environmental services related to resource recovery for metals manufacturing and related logistical services $ 229,361 $ — $ 229,361 Ecoproducts 38,402 — 38,402 Environmental systems for aluminum dross and scrap processing 5,426 — 5,426 Hazardous waste processing solutions — 186,112 186,112 Soil and dredged materials processing and reuse solutions — 36,352 36,352 Total Revenues $ 273,189 $ 222,464 $ 495,653 Three Months Ended March 31, 2022 (In thousands) Harsco Environmental Segment Harsco Consolidated Totals Primary Geographical Markets (a) : North America $ 71,079 $ 190,746 $ 261,825 Western Europe 102,079 — 102,079 Latin America (b) 35,805 — 35,805 Asia-Pacific 28,068 — 28,068 Middle East and Africa 19,886 — 19,886 Eastern Europe 5,134 — 5,134 Total Revenues $ 262,051 $ 190,746 $ 452,797 Key Product and Service Groups: Environmental services related to resource recovery for metals manufacturing and related logistical services $ 227,689 $ — $ 227,689 Ecoproducts 31,965 — 31,965 Environmental systems for aluminum dross and scrap processing 2,397 — 2,397 Hazardous waste processing solutions — 159,007 159,007 Soil and dredged materials processing and reuse solutions — 31,739 $ 31,739 Total Revenues $ 262,051 $ 190,746 $ 452,797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8590</v>
      </c>
      <c r="C4" s="6" t="n">
        <v>-38680</v>
      </c>
    </row>
    <row r="5">
      <c r="A5" s="3" t="inlineStr">
        <is>
          <t>Other comprehensive income (loss):</t>
        </is>
      </c>
      <c r="B5" s="4" t="inlineStr">
        <is>
          <t xml:space="preserve"> </t>
        </is>
      </c>
      <c r="C5" s="4" t="inlineStr">
        <is>
          <t xml:space="preserve"> </t>
        </is>
      </c>
    </row>
    <row r="6">
      <c r="A6" s="4" t="inlineStr">
        <is>
          <t>Foreign currency translation adjustments, net of deferred income taxes</t>
        </is>
      </c>
      <c r="B6" s="5" t="n">
        <v>12446</v>
      </c>
      <c r="C6" s="5" t="n">
        <v>-2847</v>
      </c>
    </row>
    <row r="7">
      <c r="A7" s="4" t="inlineStr">
        <is>
          <t>Net gain (loss) on cash flow hedging instruments, net of deferred income taxes</t>
        </is>
      </c>
      <c r="B7" s="5" t="n">
        <v>-2560</v>
      </c>
      <c r="C7" s="5" t="n">
        <v>1140</v>
      </c>
    </row>
    <row r="8">
      <c r="A8" s="4" t="inlineStr">
        <is>
          <t>Pension liability adjustments, net of deferred income taxes</t>
        </is>
      </c>
      <c r="B8" s="5" t="n">
        <v>-2735</v>
      </c>
      <c r="C8" s="5" t="n">
        <v>13718</v>
      </c>
    </row>
    <row r="9">
      <c r="A9" s="4" t="inlineStr">
        <is>
          <t>Unrealized gain (loss) on marketable securities, net of deferred income taxes</t>
        </is>
      </c>
      <c r="B9" s="5" t="n">
        <v>1</v>
      </c>
      <c r="C9" s="5" t="n">
        <v>-3</v>
      </c>
    </row>
    <row r="10">
      <c r="A10" s="4" t="inlineStr">
        <is>
          <t>Total other comprehensive income (loss)</t>
        </is>
      </c>
      <c r="B10" s="5" t="n">
        <v>7152</v>
      </c>
      <c r="C10" s="5" t="n">
        <v>12008</v>
      </c>
    </row>
    <row r="11">
      <c r="A11" s="4" t="inlineStr">
        <is>
          <t>Total comprehensive income (loss)</t>
        </is>
      </c>
      <c r="B11" s="5" t="n">
        <v>-1438</v>
      </c>
      <c r="C11" s="5" t="n">
        <v>-26672</v>
      </c>
    </row>
    <row r="12">
      <c r="A12" s="4" t="inlineStr">
        <is>
          <t>Less: Comprehensive (income) loss attributable to noncontrolling interests</t>
        </is>
      </c>
      <c r="B12" s="5" t="n">
        <v>-1293</v>
      </c>
      <c r="C12" s="5" t="n">
        <v>-677</v>
      </c>
    </row>
    <row r="13">
      <c r="A13" s="4" t="inlineStr">
        <is>
          <t>Comprehensive income (loss) attributable to Harsco Corporation</t>
        </is>
      </c>
      <c r="B13" s="6" t="n">
        <v>-2731</v>
      </c>
      <c r="C13" s="6" t="n">
        <v>-27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expenses</t>
        </is>
      </c>
      <c r="B4" s="4" t="inlineStr">
        <is>
          <t>The major components of this Cotherndensed Consolidated Statements of Operations caption were as follows: Three Months Ended March 31 (In thousands) 2023 2022 Employee termination benefit costs $ 535 $ (308) Other costs (income) for exit activities (a) (6,208) 581 Impaired asset write-downs — 59 Net gains (230) (1,812) Other (248) 301 Other (income) expenses, net $ (6,151) $ (1,179) (a) Includes a $6.8 million net gain recognized related to a lease modification during the three months ended March 31, 2023 that resulted in lease incentive for the Company to relocate an HE site prior to the end of the expected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The components of AOCI, net of the effect of income taxes, and activity for the three months ended March 31, 2022 and 2023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2,847) (a) 802 (b) 9,184 (a) (3) 7,136 Amounts reclassified from AOCI, net of tax — 338 4,534 — 4,872 Total OCI (2,847) 1,140 13,718 (3) 12,008 Less: OCI attributable to noncontrolling interests 482 — — — 482 OCI attributable to Harsco Corporation (2,365) 1,140 13,718 (3) 12,490 Balance at March 31, 2022 $ (137,254) $ (1,884) $ (408,530) $ 19 $ (547,649)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12,446 (a) (2,684) (b) (7,227) (a) 1 2,536 Amounts reclassified from AOCI, net of tax — 124 4,492 — 4,616 Total OCI 12,446 (2,560) (2,735) 1 7,152 Less: OCI attributable to noncontrolling interests (358) — — — (358) OCI attributable to Harsco Corporation 12,088 (2,560) (2,735) 1 6,794 Balance at March 31, 2023 $ (201,016) $ (2,403) $ (357,434) $ 11 $ (560,842) (a) Principally foreign currency fluctuation. (b) Net change from periodic revaluations.</t>
        </is>
      </c>
    </row>
    <row r="5">
      <c r="A5" s="4" t="inlineStr">
        <is>
          <t>Reclassification out of accumulated other comprehensive income</t>
        </is>
      </c>
      <c r="B5" s="4" t="inlineStr">
        <is>
          <t>Amounts reclassified from AOCI were as follows: (In thousands) Three Months Ended Location on the Condensed Consolidated Statements of Operations March 31 2023 2022 Amortization of cash flow hedging instruments: Foreign currency exchange forward contracts $ 411 $ (588) Income (loss) from discontinued businesses Interest rate swaps (248) 1,050 Interest expense Total before taxes 163 462 Income taxes (39) (124) Total reclassification of cash flow hedging instruments, net of tax $ 124 $ 338 Amortization of defined benefit pension items (c) : Actuarial losses $ 4,670 $ 4,727 Defined benefit pension income (expense) Prior service costs 114 120 Defined benefit pension income (expense) Total before taxes 4,784 4,847 Income taxes (292) (313) Total reclassification of defined benefit pension items, net of tax $ 4,492 $ 4,534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Schedule of Balance Sheet from Disposal of Harsco Rail Segment (Details)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Rail liabilities included in Liabilities of assets held-for-sale</t>
        </is>
      </c>
      <c r="B3" s="6" t="n">
        <v>159069</v>
      </c>
      <c r="C3" s="6" t="n">
        <v>159004</v>
      </c>
    </row>
    <row r="4">
      <c r="A4" s="4" t="inlineStr">
        <is>
          <t>Discontinued Operations, Held-for-sale | Harsco Rail Segment</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rade accounts receivable, net</t>
        </is>
      </c>
      <c r="B6" s="5" t="n">
        <v>39743</v>
      </c>
      <c r="C6" s="5" t="n">
        <v>41049</v>
      </c>
    </row>
    <row r="7">
      <c r="A7" s="4" t="inlineStr">
        <is>
          <t>Other receivables</t>
        </is>
      </c>
      <c r="B7" s="5" t="n">
        <v>4481</v>
      </c>
      <c r="C7" s="5" t="n">
        <v>4037</v>
      </c>
    </row>
    <row r="8">
      <c r="A8" s="4" t="inlineStr">
        <is>
          <t>Inventories</t>
        </is>
      </c>
      <c r="B8" s="5" t="n">
        <v>111447</v>
      </c>
      <c r="C8" s="5" t="n">
        <v>105256</v>
      </c>
    </row>
    <row r="9">
      <c r="A9" s="4" t="inlineStr">
        <is>
          <t>Current portion of contract assets</t>
        </is>
      </c>
      <c r="B9" s="5" t="n">
        <v>73204</v>
      </c>
      <c r="C9" s="5" t="n">
        <v>84848</v>
      </c>
    </row>
    <row r="10">
      <c r="A10" s="4" t="inlineStr">
        <is>
          <t>Other current assets</t>
        </is>
      </c>
      <c r="B10" s="5" t="n">
        <v>34982</v>
      </c>
      <c r="C10" s="5" t="n">
        <v>30950</v>
      </c>
    </row>
    <row r="11">
      <c r="A11" s="4" t="inlineStr">
        <is>
          <t>Property, plant and equipment, net</t>
        </is>
      </c>
      <c r="B11" s="5" t="n">
        <v>41919</v>
      </c>
      <c r="C11" s="5" t="n">
        <v>41004</v>
      </c>
    </row>
    <row r="12">
      <c r="A12" s="4" t="inlineStr">
        <is>
          <t>Right-of-use assets, net</t>
        </is>
      </c>
      <c r="B12" s="5" t="n">
        <v>5292</v>
      </c>
      <c r="C12" s="5" t="n">
        <v>5635</v>
      </c>
    </row>
    <row r="13">
      <c r="A13" s="4" t="inlineStr">
        <is>
          <t>Goodwill</t>
        </is>
      </c>
      <c r="B13" s="5" t="n">
        <v>13026</v>
      </c>
      <c r="C13" s="5" t="n">
        <v>13026</v>
      </c>
    </row>
    <row r="14">
      <c r="A14" s="4" t="inlineStr">
        <is>
          <t>Intangible assets, net</t>
        </is>
      </c>
      <c r="B14" s="5" t="n">
        <v>2685</v>
      </c>
      <c r="C14" s="5" t="n">
        <v>2746</v>
      </c>
    </row>
    <row r="15">
      <c r="A15" s="4" t="inlineStr">
        <is>
          <t>Deferred income tax assets</t>
        </is>
      </c>
      <c r="B15" s="5" t="n">
        <v>5825</v>
      </c>
      <c r="C15" s="5" t="n">
        <v>6887</v>
      </c>
    </row>
    <row r="16">
      <c r="A16" s="4" t="inlineStr">
        <is>
          <t>Other assets</t>
        </is>
      </c>
      <c r="B16" s="5" t="n">
        <v>806</v>
      </c>
      <c r="C16" s="5" t="n">
        <v>807</v>
      </c>
    </row>
    <row r="17">
      <c r="A17" s="4" t="inlineStr">
        <is>
          <t>Total Rail assets included in Assets held-for-sale</t>
        </is>
      </c>
      <c r="B17" s="5" t="n">
        <v>333410</v>
      </c>
      <c r="C17" s="5" t="n">
        <v>336245</v>
      </c>
    </row>
    <row r="18">
      <c r="A18" s="4" t="inlineStr">
        <is>
          <t>Accounts payable</t>
        </is>
      </c>
      <c r="B18" s="5" t="n">
        <v>56212</v>
      </c>
      <c r="C18" s="5" t="n">
        <v>49083</v>
      </c>
    </row>
    <row r="19">
      <c r="A19" s="4" t="inlineStr">
        <is>
          <t>Accrued compensation</t>
        </is>
      </c>
      <c r="B19" s="5" t="n">
        <v>2384</v>
      </c>
      <c r="C19" s="5" t="n">
        <v>1211</v>
      </c>
    </row>
    <row r="20">
      <c r="A20" s="4" t="inlineStr">
        <is>
          <t>Current portion of operating lease liabilities</t>
        </is>
      </c>
      <c r="B20" s="5" t="n">
        <v>2649</v>
      </c>
      <c r="C20" s="5" t="n">
        <v>2635</v>
      </c>
    </row>
    <row r="21">
      <c r="A21" s="4" t="inlineStr">
        <is>
          <t>Current portion of advances on contracts</t>
        </is>
      </c>
      <c r="B21" s="5" t="n">
        <v>37356</v>
      </c>
      <c r="C21" s="5" t="n">
        <v>45037</v>
      </c>
    </row>
    <row r="22">
      <c r="A22" s="4" t="inlineStr">
        <is>
          <t>Other current liabilities</t>
        </is>
      </c>
      <c r="B22" s="5" t="n">
        <v>60468</v>
      </c>
      <c r="C22" s="5" t="n">
        <v>61039</v>
      </c>
    </row>
    <row r="23">
      <c r="A23" s="4" t="inlineStr">
        <is>
          <t>Operating lease liabilities</t>
        </is>
      </c>
      <c r="B23" s="5" t="n">
        <v>2800</v>
      </c>
      <c r="C23" s="5" t="n">
        <v>3121</v>
      </c>
    </row>
    <row r="24">
      <c r="A24" s="4" t="inlineStr">
        <is>
          <t>Deferred tax liabilities</t>
        </is>
      </c>
      <c r="B24" s="5" t="n">
        <v>5688</v>
      </c>
      <c r="C24" s="5" t="n">
        <v>5480</v>
      </c>
    </row>
    <row r="25">
      <c r="A25" s="4" t="inlineStr">
        <is>
          <t>Other liabilities</t>
        </is>
      </c>
      <c r="B25" s="5" t="n">
        <v>454</v>
      </c>
      <c r="C25" s="5" t="n">
        <v>861</v>
      </c>
    </row>
    <row r="26">
      <c r="A26" s="4" t="inlineStr">
        <is>
          <t>Total Rail liabilities included in Liabilities of assets held-for-sale</t>
        </is>
      </c>
      <c r="B26" s="6" t="n">
        <v>168011</v>
      </c>
      <c r="C26" s="6" t="n">
        <v>168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Schedule of Income (Loss) from Discontinued Operations Harsco Rail (Details) - Discontinued Operations, Held-for-sale - Harsco Rail Segment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from discontinued businesses</t>
        </is>
      </c>
      <c r="B4" s="6" t="n">
        <v>2751</v>
      </c>
      <c r="C4" s="6" t="n">
        <v>-35895</v>
      </c>
    </row>
    <row r="5">
      <c r="A5" s="4" t="inlineStr">
        <is>
          <t>Selling, general and administrative expenses</t>
        </is>
      </c>
      <c r="B5" s="5" t="n">
        <v>477</v>
      </c>
      <c r="C5" s="5" t="n">
        <v>1649</v>
      </c>
    </row>
    <row r="6">
      <c r="A6" s="4" t="inlineStr">
        <is>
          <t>Service revenu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s</t>
        </is>
      </c>
      <c r="B8" s="5" t="n">
        <v>7720</v>
      </c>
      <c r="C8" s="5" t="n">
        <v>6710</v>
      </c>
    </row>
    <row r="9">
      <c r="A9" s="4" t="inlineStr">
        <is>
          <t>Cost of services and products sold</t>
        </is>
      </c>
      <c r="B9" s="5" t="n">
        <v>5626</v>
      </c>
      <c r="C9" s="5" t="n">
        <v>4295</v>
      </c>
    </row>
    <row r="10">
      <c r="A10" s="4" t="inlineStr">
        <is>
          <t>Product Revenu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Revenues</t>
        </is>
      </c>
      <c r="B12" s="5" t="n">
        <v>57332</v>
      </c>
      <c r="C12" s="5" t="n">
        <v>45113</v>
      </c>
    </row>
    <row r="13">
      <c r="A13" s="4" t="inlineStr">
        <is>
          <t>Cost of services and products sold</t>
        </is>
      </c>
      <c r="B13" s="6" t="n">
        <v>45743</v>
      </c>
      <c r="C13" s="6" t="n">
        <v>725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positions - Narrative (Details)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Contract estimated forward loss provision</t>
        </is>
      </c>
      <c r="B4" s="6" t="n">
        <v>0</v>
      </c>
      <c r="C4" s="4" t="inlineStr">
        <is>
          <t xml:space="preserve"> </t>
        </is>
      </c>
    </row>
    <row r="5">
      <c r="A5" s="4" t="inlineStr">
        <is>
          <t>Network Rai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tract estimated forward loss provision</t>
        </is>
      </c>
      <c r="B7" s="4" t="inlineStr">
        <is>
          <t xml:space="preserve"> </t>
        </is>
      </c>
      <c r="C7" s="9" t="n">
        <v>24.2</v>
      </c>
    </row>
    <row r="8">
      <c r="A8" s="4" t="inlineStr">
        <is>
          <t>Percentage complete</t>
        </is>
      </c>
      <c r="B8" s="10" t="n">
        <v>0.51</v>
      </c>
      <c r="C8" s="4" t="inlineStr">
        <is>
          <t xml:space="preserve"> </t>
        </is>
      </c>
    </row>
    <row r="9">
      <c r="A9" s="4" t="inlineStr">
        <is>
          <t>Deutsche Bah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ract estimated forward loss provision</t>
        </is>
      </c>
      <c r="B11" s="4" t="inlineStr">
        <is>
          <t xml:space="preserve"> </t>
        </is>
      </c>
      <c r="C11" s="11" t="n">
        <v>7.4</v>
      </c>
    </row>
    <row r="12">
      <c r="A12" s="4" t="inlineStr">
        <is>
          <t>Percentage complete</t>
        </is>
      </c>
      <c r="B12" s="10" t="n">
        <v>0.36</v>
      </c>
      <c r="C12" s="4" t="inlineStr">
        <is>
          <t xml:space="preserve"> </t>
        </is>
      </c>
    </row>
    <row r="13">
      <c r="A13" s="4" t="inlineStr">
        <is>
          <t>SBB | Contrac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tract estimated forward loss provision</t>
        </is>
      </c>
      <c r="B15" s="4" t="inlineStr">
        <is>
          <t xml:space="preserve"> </t>
        </is>
      </c>
      <c r="C15" s="11" t="n">
        <v>3.5</v>
      </c>
    </row>
    <row r="16">
      <c r="A16" s="4" t="inlineStr">
        <is>
          <t>Percentage complete</t>
        </is>
      </c>
      <c r="B16" s="10" t="n">
        <v>0.85</v>
      </c>
      <c r="C16" s="4" t="inlineStr">
        <is>
          <t xml:space="preserve"> </t>
        </is>
      </c>
    </row>
    <row r="17">
      <c r="A17" s="4" t="inlineStr">
        <is>
          <t>Discontinued Operations, Held-for-sale | Harsco Rail Segment</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orporate overhead expenses</t>
        </is>
      </c>
      <c r="B19" s="6" t="n">
        <v>1</v>
      </c>
      <c r="C19"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Summary of Cash Flow Information from Disposal of Harsco Rail Segment (Details) - USD ($) $ in Thousands</t>
        </is>
      </c>
      <c r="B1" s="2" t="inlineStr">
        <is>
          <t>3 Months Ended</t>
        </is>
      </c>
    </row>
    <row r="2">
      <c r="B2" s="2" t="inlineStr">
        <is>
          <t>Mar. 31, 2023</t>
        </is>
      </c>
      <c r="C2" s="2" t="inlineStr">
        <is>
          <t>Mar. 31, 2022</t>
        </is>
      </c>
    </row>
    <row r="3">
      <c r="A3" s="4" t="inlineStr">
        <is>
          <t>Discontinued Operations, Held-for-sale | Harsco Rail Segmen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urchases of property, plant and equipment</t>
        </is>
      </c>
      <c r="B5" s="6" t="n">
        <v>665</v>
      </c>
      <c r="C5" s="6" t="n">
        <v>5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290648</v>
      </c>
      <c r="C3" s="6" t="n">
        <v>272775</v>
      </c>
    </row>
    <row r="4">
      <c r="A4" s="4" t="inlineStr">
        <is>
          <t>Less: Allowance for expected credit losses</t>
        </is>
      </c>
      <c r="B4" s="5" t="n">
        <v>-8871</v>
      </c>
      <c r="C4" s="5" t="n">
        <v>-8347</v>
      </c>
    </row>
    <row r="5">
      <c r="A5" s="4" t="inlineStr">
        <is>
          <t>Trade accounts receivable, net</t>
        </is>
      </c>
      <c r="B5" s="5" t="n">
        <v>281777</v>
      </c>
      <c r="C5" s="5" t="n">
        <v>264428</v>
      </c>
    </row>
    <row r="6">
      <c r="A6" s="4" t="inlineStr">
        <is>
          <t>Other receivables</t>
        </is>
      </c>
      <c r="B6" s="6" t="n">
        <v>25832</v>
      </c>
      <c r="C6" s="6" t="n">
        <v>25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Note Receivable - Schedule of Changes in Provisions For Allowance For Credit Los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Provision for expected credit losses related to trade accounts receivable</t>
        </is>
      </c>
      <c r="B4" s="6" t="n">
        <v>507</v>
      </c>
      <c r="C4" s="6" t="n">
        <v>3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counts Receivable and Note Receivable - Narrative (Details) - USD ($) $ in Thousands</t>
        </is>
      </c>
      <c r="B1" s="2" t="inlineStr">
        <is>
          <t>3 Months Ended</t>
        </is>
      </c>
    </row>
    <row r="2">
      <c r="B2" s="2" t="inlineStr">
        <is>
          <t>Mar. 31, 2023</t>
        </is>
      </c>
      <c r="C2" s="2" t="inlineStr">
        <is>
          <t>Dec. 31, 2022</t>
        </is>
      </c>
      <c r="D2" s="2" t="inlineStr">
        <is>
          <t>Jun. 30, 2022</t>
        </is>
      </c>
      <c r="E2" s="2" t="inlineStr">
        <is>
          <t>Jan. 31, 2020</t>
        </is>
      </c>
      <c r="F2" s="2" t="inlineStr">
        <is>
          <t>Jan. 0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t>
        </is>
      </c>
      <c r="B4" s="6" t="n">
        <v>290648</v>
      </c>
      <c r="C4" s="6" t="n">
        <v>272775</v>
      </c>
      <c r="D4" s="4" t="inlineStr">
        <is>
          <t xml:space="preserve"> </t>
        </is>
      </c>
      <c r="E4" s="4" t="inlineStr">
        <is>
          <t xml:space="preserve"> </t>
        </is>
      </c>
      <c r="F4" s="4" t="inlineStr">
        <is>
          <t xml:space="preserve"> </t>
        </is>
      </c>
    </row>
    <row r="5">
      <c r="A5" s="4" t="inlineStr">
        <is>
          <t>Accounts receivable past due by twelve months or more</t>
        </is>
      </c>
      <c r="B5" s="5" t="n">
        <v>3300</v>
      </c>
      <c r="C5" s="4" t="inlineStr">
        <is>
          <t xml:space="preserve"> </t>
        </is>
      </c>
      <c r="D5" s="4" t="inlineStr">
        <is>
          <t xml:space="preserve"> </t>
        </is>
      </c>
      <c r="E5" s="4" t="inlineStr">
        <is>
          <t xml:space="preserve"> </t>
        </is>
      </c>
      <c r="F5" s="4" t="inlineStr">
        <is>
          <t xml:space="preserve"> </t>
        </is>
      </c>
    </row>
    <row r="6">
      <c r="A6" s="4" t="inlineStr">
        <is>
          <t>Trade accounts receivable, net</t>
        </is>
      </c>
      <c r="B6" s="5" t="n">
        <v>281777</v>
      </c>
      <c r="C6" s="5" t="n">
        <v>264428</v>
      </c>
      <c r="D6" s="4" t="inlineStr">
        <is>
          <t xml:space="preserve"> </t>
        </is>
      </c>
      <c r="E6" s="4" t="inlineStr">
        <is>
          <t xml:space="preserve"> </t>
        </is>
      </c>
      <c r="F6" s="4" t="inlineStr">
        <is>
          <t xml:space="preserve"> </t>
        </is>
      </c>
    </row>
    <row r="7">
      <c r="A7" s="4" t="inlineStr">
        <is>
          <t>Accounts receivable under factoring arrangement, program capacity</t>
        </is>
      </c>
      <c r="B7" s="5" t="n">
        <v>32000</v>
      </c>
      <c r="C7" s="5" t="n">
        <v>31400</v>
      </c>
      <c r="D7" s="4" t="inlineStr">
        <is>
          <t xml:space="preserve"> </t>
        </is>
      </c>
      <c r="E7" s="4" t="inlineStr">
        <is>
          <t xml:space="preserve"> </t>
        </is>
      </c>
      <c r="F7" s="4" t="inlineStr">
        <is>
          <t xml:space="preserve"> </t>
        </is>
      </c>
    </row>
    <row r="8">
      <c r="A8" s="4" t="inlineStr">
        <is>
          <t>Note receivable, face value</t>
        </is>
      </c>
      <c r="B8" s="4" t="inlineStr">
        <is>
          <t xml:space="preserve"> </t>
        </is>
      </c>
      <c r="C8" s="4" t="inlineStr">
        <is>
          <t xml:space="preserve"> </t>
        </is>
      </c>
      <c r="D8" s="4" t="inlineStr">
        <is>
          <t xml:space="preserve"> </t>
        </is>
      </c>
      <c r="E8" s="6" t="n">
        <v>40000</v>
      </c>
      <c r="F8" s="4" t="inlineStr">
        <is>
          <t xml:space="preserve"> </t>
        </is>
      </c>
    </row>
    <row r="9">
      <c r="A9" s="4" t="inlineStr">
        <is>
          <t>Note receivable, interest rate</t>
        </is>
      </c>
      <c r="B9" s="4" t="inlineStr">
        <is>
          <t xml:space="preserve"> </t>
        </is>
      </c>
      <c r="C9" s="4" t="inlineStr">
        <is>
          <t xml:space="preserve"> </t>
        </is>
      </c>
      <c r="D9" s="4" t="inlineStr">
        <is>
          <t xml:space="preserve"> </t>
        </is>
      </c>
      <c r="E9" s="12" t="n">
        <v>0.025</v>
      </c>
      <c r="F9" s="4" t="inlineStr">
        <is>
          <t xml:space="preserve"> </t>
        </is>
      </c>
    </row>
    <row r="10">
      <c r="A10" s="4" t="inlineStr">
        <is>
          <t>Harsco Industrial IKG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lling price</t>
        </is>
      </c>
      <c r="B12" s="4" t="inlineStr">
        <is>
          <t xml:space="preserve"> </t>
        </is>
      </c>
      <c r="C12" s="4" t="inlineStr">
        <is>
          <t xml:space="preserve"> </t>
        </is>
      </c>
      <c r="D12" s="4" t="inlineStr">
        <is>
          <t xml:space="preserve"> </t>
        </is>
      </c>
      <c r="E12" s="4" t="inlineStr">
        <is>
          <t xml:space="preserve"> </t>
        </is>
      </c>
      <c r="F12" s="6" t="n">
        <v>85000</v>
      </c>
    </row>
    <row r="13">
      <c r="A13" s="4" t="inlineStr">
        <is>
          <t>Accounts Receivable Under Factoring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accounts receivable, net</t>
        </is>
      </c>
      <c r="B15" s="5" t="n">
        <v>21700</v>
      </c>
      <c r="C15" s="5" t="n">
        <v>17300</v>
      </c>
      <c r="D15" s="4" t="inlineStr">
        <is>
          <t xml:space="preserve"> </t>
        </is>
      </c>
      <c r="E15" s="4" t="inlineStr">
        <is>
          <t xml:space="preserve"> </t>
        </is>
      </c>
      <c r="F15" s="4" t="inlineStr">
        <is>
          <t xml:space="preserve"> </t>
        </is>
      </c>
    </row>
    <row r="16">
      <c r="A16" s="4" t="inlineStr">
        <is>
          <t>P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securitization, maximum purchase commitment</t>
        </is>
      </c>
      <c r="B18" s="4" t="inlineStr">
        <is>
          <t xml:space="preserve"> </t>
        </is>
      </c>
      <c r="C18" s="4" t="inlineStr">
        <is>
          <t xml:space="preserve"> </t>
        </is>
      </c>
      <c r="D18" s="6" t="n">
        <v>150000</v>
      </c>
      <c r="E18" s="4" t="inlineStr">
        <is>
          <t xml:space="preserve"> </t>
        </is>
      </c>
      <c r="F18" s="4" t="inlineStr">
        <is>
          <t xml:space="preserve"> </t>
        </is>
      </c>
    </row>
    <row r="19">
      <c r="A19" s="4" t="inlineStr">
        <is>
          <t>Total outstanding trade receivables sold and derecognized</t>
        </is>
      </c>
      <c r="B19" s="5" t="n">
        <v>150000</v>
      </c>
      <c r="C19" s="5" t="n">
        <v>145000</v>
      </c>
      <c r="D19" s="4" t="inlineStr">
        <is>
          <t xml:space="preserve"> </t>
        </is>
      </c>
      <c r="E19" s="4" t="inlineStr">
        <is>
          <t xml:space="preserve"> </t>
        </is>
      </c>
      <c r="F19" s="4" t="inlineStr">
        <is>
          <t xml:space="preserve"> </t>
        </is>
      </c>
    </row>
    <row r="20">
      <c r="A20" s="4" t="inlineStr">
        <is>
          <t>Accounts receivable from securitization</t>
        </is>
      </c>
      <c r="B20" s="5" t="n">
        <v>82400</v>
      </c>
      <c r="C20" s="6" t="n">
        <v>69700</v>
      </c>
      <c r="D20" s="4" t="inlineStr">
        <is>
          <t xml:space="preserve"> </t>
        </is>
      </c>
      <c r="E20" s="4" t="inlineStr">
        <is>
          <t xml:space="preserve"> </t>
        </is>
      </c>
      <c r="F20" s="4" t="inlineStr">
        <is>
          <t xml:space="preserve"> </t>
        </is>
      </c>
    </row>
    <row r="21">
      <c r="A21" s="4" t="inlineStr">
        <is>
          <t>Proceeds from accounts receivable securitization</t>
        </is>
      </c>
      <c r="B21" s="5" t="n">
        <v>5000</v>
      </c>
      <c r="C21" s="4" t="inlineStr">
        <is>
          <t xml:space="preserve"> </t>
        </is>
      </c>
      <c r="D21" s="4" t="inlineStr">
        <is>
          <t xml:space="preserve"> </t>
        </is>
      </c>
      <c r="E21" s="4" t="inlineStr">
        <is>
          <t xml:space="preserve"> </t>
        </is>
      </c>
      <c r="F21" s="4" t="inlineStr">
        <is>
          <t xml:space="preserve"> </t>
        </is>
      </c>
    </row>
    <row r="22">
      <c r="A22" s="4" t="inlineStr">
        <is>
          <t>Greater than 12 month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de accounts receivable</t>
        </is>
      </c>
      <c r="B24" s="6" t="n">
        <v>106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Fair Value of Note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Note receivable, at amortized cost</t>
        </is>
      </c>
      <c r="B3" s="6" t="n">
        <v>24300</v>
      </c>
      <c r="C3" s="6" t="n">
        <v>23900</v>
      </c>
    </row>
    <row r="4">
      <c r="A4" s="4" t="inlineStr">
        <is>
          <t>Note receivable, fair value</t>
        </is>
      </c>
      <c r="B4" s="6" t="n">
        <v>24800</v>
      </c>
      <c r="C4" s="6" t="n">
        <v>2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deferred income taxes</t>
        </is>
      </c>
      <c r="B4" s="6" t="n">
        <v>1472</v>
      </c>
      <c r="C4" s="6" t="n">
        <v>-1838</v>
      </c>
    </row>
    <row r="5">
      <c r="A5" s="4" t="inlineStr">
        <is>
          <t>Net gain (loss) on cash flow hedging instruments, deferred income taxes</t>
        </is>
      </c>
      <c r="B5" s="5" t="n">
        <v>847</v>
      </c>
      <c r="C5" s="5" t="n">
        <v>-330</v>
      </c>
    </row>
    <row r="6">
      <c r="A6" s="4" t="inlineStr">
        <is>
          <t>Pension liability adjustments, deferred income taxes</t>
        </is>
      </c>
      <c r="B6" s="5" t="n">
        <v>-418</v>
      </c>
      <c r="C6" s="5" t="n">
        <v>-352</v>
      </c>
    </row>
    <row r="7">
      <c r="A7" s="4" t="inlineStr">
        <is>
          <t>Unrealized gain (loss) on marketable securities, deferred income taxes</t>
        </is>
      </c>
      <c r="B7" s="6" t="n">
        <v>0</v>
      </c>
      <c r="C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2884</v>
      </c>
      <c r="C3" s="6" t="n">
        <v>11809</v>
      </c>
    </row>
    <row r="4">
      <c r="A4" s="4" t="inlineStr">
        <is>
          <t>Work-in-process</t>
        </is>
      </c>
      <c r="B4" s="5" t="n">
        <v>1776</v>
      </c>
      <c r="C4" s="5" t="n">
        <v>2030</v>
      </c>
    </row>
    <row r="5">
      <c r="A5" s="4" t="inlineStr">
        <is>
          <t>Raw materials and purchased parts</t>
        </is>
      </c>
      <c r="B5" s="5" t="n">
        <v>29270</v>
      </c>
      <c r="C5" s="5" t="n">
        <v>27946</v>
      </c>
    </row>
    <row r="6">
      <c r="A6" s="4" t="inlineStr">
        <is>
          <t>Stores and supplies</t>
        </is>
      </c>
      <c r="B6" s="5" t="n">
        <v>40775</v>
      </c>
      <c r="C6" s="5" t="n">
        <v>39590</v>
      </c>
    </row>
    <row r="7">
      <c r="A7" s="4" t="inlineStr">
        <is>
          <t>Total inventories</t>
        </is>
      </c>
      <c r="B7" s="6" t="n">
        <v>84705</v>
      </c>
      <c r="C7" s="6" t="n">
        <v>81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Gross property, plant and equipment</t>
        </is>
      </c>
      <c r="B3" s="6" t="n">
        <v>1932754</v>
      </c>
      <c r="C3" s="6" t="n">
        <v>1904406</v>
      </c>
    </row>
    <row r="4">
      <c r="A4" s="4" t="inlineStr">
        <is>
          <t>Less: Accumulated depreciation</t>
        </is>
      </c>
      <c r="B4" s="5" t="n">
        <v>-1267563</v>
      </c>
      <c r="C4" s="5" t="n">
        <v>-1247531</v>
      </c>
    </row>
    <row r="5">
      <c r="A5" s="4" t="inlineStr">
        <is>
          <t>Property, plant and equipment, net</t>
        </is>
      </c>
      <c r="B5" s="5" t="n">
        <v>665191</v>
      </c>
      <c r="C5" s="5" t="n">
        <v>656875</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5" t="n">
        <v>71987</v>
      </c>
      <c r="C8" s="5" t="n">
        <v>72020</v>
      </c>
    </row>
    <row r="9">
      <c r="A9" s="4" t="inlineStr">
        <is>
          <t>L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16843</v>
      </c>
      <c r="C11" s="5" t="n">
        <v>16750</v>
      </c>
    </row>
    <row r="12">
      <c r="A12" s="4" t="inlineStr">
        <is>
          <t>Buildings 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5" t="n">
        <v>219332</v>
      </c>
      <c r="C14" s="5" t="n">
        <v>217926</v>
      </c>
    </row>
    <row r="15">
      <c r="A15" s="4" t="inlineStr">
        <is>
          <t>Machinery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5" t="n">
        <v>1539171</v>
      </c>
      <c r="C17" s="5" t="n">
        <v>1513238</v>
      </c>
    </row>
    <row r="18">
      <c r="A18" s="4" t="inlineStr">
        <is>
          <t>Uncompleted construction</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85421</v>
      </c>
      <c r="C20" s="6" t="n">
        <v>84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Narrative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net</t>
        </is>
      </c>
      <c r="B3" s="6" t="n">
        <v>665191</v>
      </c>
      <c r="C3" s="6" t="n">
        <v>656875</v>
      </c>
    </row>
    <row r="4">
      <c r="A4" s="4" t="inlineStr">
        <is>
          <t>China | Harsco Environmental Seg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net</t>
        </is>
      </c>
      <c r="B6" s="6" t="n">
        <v>18000</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31, 2023 USD ($)</t>
        </is>
      </c>
    </row>
    <row r="2">
      <c r="A2" s="3" t="inlineStr">
        <is>
          <t>Leases [Abstract]</t>
        </is>
      </c>
      <c r="B2" s="4" t="inlineStr">
        <is>
          <t xml:space="preserve"> </t>
        </is>
      </c>
    </row>
    <row r="3">
      <c r="A3" s="4" t="inlineStr">
        <is>
          <t>Estimated operating lease obligations</t>
        </is>
      </c>
      <c r="B3" s="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Finance leases:</t>
        </is>
      </c>
      <c r="B3" s="4" t="inlineStr">
        <is>
          <t xml:space="preserve"> </t>
        </is>
      </c>
      <c r="C3" s="4" t="inlineStr">
        <is>
          <t xml:space="preserve"> </t>
        </is>
      </c>
    </row>
    <row r="4">
      <c r="A4" s="4" t="inlineStr">
        <is>
          <t>Amortization expense</t>
        </is>
      </c>
      <c r="B4" s="6" t="n">
        <v>1541</v>
      </c>
      <c r="C4" s="6" t="n">
        <v>978</v>
      </c>
    </row>
    <row r="5">
      <c r="A5" s="4" t="inlineStr">
        <is>
          <t>Interest on lease liabilities</t>
        </is>
      </c>
      <c r="B5" s="5" t="n">
        <v>354</v>
      </c>
      <c r="C5" s="5" t="n">
        <v>183</v>
      </c>
    </row>
    <row r="6">
      <c r="A6" s="4" t="inlineStr">
        <is>
          <t>Operating leases</t>
        </is>
      </c>
      <c r="B6" s="5" t="n">
        <v>8554</v>
      </c>
      <c r="C6" s="5" t="n">
        <v>8069</v>
      </c>
    </row>
    <row r="7">
      <c r="A7" s="4" t="inlineStr">
        <is>
          <t>Variable and short-term lease expense</t>
        </is>
      </c>
      <c r="B7" s="5" t="n">
        <v>12086</v>
      </c>
      <c r="C7" s="5" t="n">
        <v>13343</v>
      </c>
    </row>
    <row r="8">
      <c r="A8" s="4" t="inlineStr">
        <is>
          <t>Sublease income</t>
        </is>
      </c>
      <c r="B8" s="5" t="n">
        <v>-2</v>
      </c>
      <c r="C8" s="5" t="n">
        <v>-2</v>
      </c>
    </row>
    <row r="9">
      <c r="A9" s="4" t="inlineStr">
        <is>
          <t>Total lease expense from continuing operations</t>
        </is>
      </c>
      <c r="B9" s="6" t="n">
        <v>22533</v>
      </c>
      <c r="C9" s="6" t="n">
        <v>225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obligation</t>
        </is>
      </c>
      <c r="B3" s="6" t="n">
        <v>1373834</v>
      </c>
      <c r="C3" s="6" t="n">
        <v>1364161</v>
      </c>
    </row>
    <row r="4">
      <c r="A4" s="4" t="inlineStr">
        <is>
          <t>Less: deferred financing costs</t>
        </is>
      </c>
      <c r="B4" s="5" t="n">
        <v>-14383</v>
      </c>
      <c r="C4" s="5" t="n">
        <v>-15172</v>
      </c>
    </row>
    <row r="5">
      <c r="A5" s="4" t="inlineStr">
        <is>
          <t>Total debt obligations, net of deferred financing costs</t>
        </is>
      </c>
      <c r="B5" s="5" t="n">
        <v>1359451</v>
      </c>
      <c r="C5" s="5" t="n">
        <v>1348989</v>
      </c>
    </row>
    <row r="6">
      <c r="A6" s="4" t="inlineStr">
        <is>
          <t>Current maturities of long-term debt</t>
        </is>
      </c>
      <c r="B6" s="5" t="n">
        <v>-13245</v>
      </c>
      <c r="C6" s="5" t="n">
        <v>-11994</v>
      </c>
    </row>
    <row r="7">
      <c r="A7" s="4" t="inlineStr">
        <is>
          <t>Long-term debt</t>
        </is>
      </c>
      <c r="B7" s="5" t="n">
        <v>1346206</v>
      </c>
      <c r="C7" s="5" t="n">
        <v>1336995</v>
      </c>
    </row>
    <row r="8">
      <c r="A8" s="4" t="inlineStr">
        <is>
          <t>Other financing payable (including finance leases) in varying amou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t>
        </is>
      </c>
      <c r="B10" s="5" t="n">
        <v>32584</v>
      </c>
      <c r="C10" s="5" t="n">
        <v>26661</v>
      </c>
    </row>
    <row r="11">
      <c r="A11" s="4" t="inlineStr">
        <is>
          <t>Term Loan Facility | New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t>
        </is>
      </c>
      <c r="B13" s="5" t="n">
        <v>491250</v>
      </c>
      <c r="C13" s="5" t="n">
        <v>492500</v>
      </c>
    </row>
    <row r="14">
      <c r="A14" s="4" t="inlineStr">
        <is>
          <t>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bligation</t>
        </is>
      </c>
      <c r="B16" s="5" t="n">
        <v>375000</v>
      </c>
      <c r="C16" s="5" t="n">
        <v>370000</v>
      </c>
    </row>
    <row r="17">
      <c r="A17" s="4" t="inlineStr">
        <is>
          <t>Senior Notes | 5.7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obligation</t>
        </is>
      </c>
      <c r="B19" s="6" t="n">
        <v>475000</v>
      </c>
      <c r="C19" s="6" t="n">
        <v>4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Schedule of Facility Fees and Debt-Related Income (Expense) (Details) - USD ($) $ in Thousands</t>
        </is>
      </c>
      <c r="B1" s="2" t="inlineStr">
        <is>
          <t>3 Months Ended</t>
        </is>
      </c>
    </row>
    <row r="2">
      <c r="B2" s="2" t="inlineStr">
        <is>
          <t>Mar. 31, 2023</t>
        </is>
      </c>
      <c r="C2" s="2" t="inlineStr">
        <is>
          <t>Mar. 31, 2022</t>
        </is>
      </c>
    </row>
    <row r="3">
      <c r="A3" s="3" t="inlineStr">
        <is>
          <t>Schedule of Facility Fees and Debt-Related Income [Line Items]</t>
        </is>
      </c>
      <c r="B3" s="4" t="inlineStr">
        <is>
          <t xml:space="preserve"> </t>
        </is>
      </c>
      <c r="C3" s="4" t="inlineStr">
        <is>
          <t xml:space="preserve"> </t>
        </is>
      </c>
    </row>
    <row r="4">
      <c r="A4" s="4" t="inlineStr">
        <is>
          <t>Facility fees and debt-related income (expense)</t>
        </is>
      </c>
      <c r="B4" s="6" t="n">
        <v>-2363</v>
      </c>
      <c r="C4" s="6" t="n">
        <v>-532</v>
      </c>
    </row>
    <row r="5">
      <c r="A5" s="4" t="inlineStr">
        <is>
          <t>Facility Fees and Debt-Related Income (Expense)</t>
        </is>
      </c>
      <c r="B5" s="4" t="inlineStr">
        <is>
          <t xml:space="preserve"> </t>
        </is>
      </c>
      <c r="C5" s="4" t="inlineStr">
        <is>
          <t xml:space="preserve"> </t>
        </is>
      </c>
    </row>
    <row r="6">
      <c r="A6" s="3" t="inlineStr">
        <is>
          <t>Schedule of Facility Fees and Debt-Related Income [Line Items]</t>
        </is>
      </c>
      <c r="B6" s="4" t="inlineStr">
        <is>
          <t xml:space="preserve"> </t>
        </is>
      </c>
      <c r="C6" s="4" t="inlineStr">
        <is>
          <t xml:space="preserve"> </t>
        </is>
      </c>
    </row>
    <row r="7">
      <c r="A7" s="4" t="inlineStr">
        <is>
          <t>Unused Debt Commitment And Amendment Fees</t>
        </is>
      </c>
      <c r="B7" s="5" t="n">
        <v>-12</v>
      </c>
      <c r="C7" s="5" t="n">
        <v>-532</v>
      </c>
    </row>
    <row r="8">
      <c r="A8" s="4" t="inlineStr">
        <is>
          <t>Securitization And Factoring Fees</t>
        </is>
      </c>
      <c r="B8" s="6" t="n">
        <v>-2351</v>
      </c>
      <c r="C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and Credit Agreements - Narrative (Details)</t>
        </is>
      </c>
      <c r="B1" s="2" t="inlineStr">
        <is>
          <t>3 Months Ended</t>
        </is>
      </c>
    </row>
    <row r="2">
      <c r="B2" s="2" t="inlineStr">
        <is>
          <t>Mar. 31, 2023</t>
        </is>
      </c>
    </row>
    <row r="3">
      <c r="A3" s="3" t="inlineStr">
        <is>
          <t>Debt Instrument [Line Items]</t>
        </is>
      </c>
      <c r="B3" s="4" t="inlineStr">
        <is>
          <t xml:space="preserve"> </t>
        </is>
      </c>
    </row>
    <row r="4">
      <c r="A4" s="4" t="inlineStr">
        <is>
          <t>Total net debt to consolidated adjusted EBITDA ratio</t>
        </is>
      </c>
      <c r="B4" s="8" t="n">
        <v>4.94</v>
      </c>
    </row>
    <row r="5">
      <c r="A5" s="4" t="inlineStr">
        <is>
          <t>Consolidated Adjusted EBITDA To Consolidated Interest Charges Ratio</t>
        </is>
      </c>
      <c r="B5" s="8" t="n">
        <v>3.02</v>
      </c>
    </row>
    <row r="6">
      <c r="A6" s="4" t="inlineStr">
        <is>
          <t>Revolving Credit Facility | Minimum</t>
        </is>
      </c>
      <c r="B6" s="4" t="inlineStr">
        <is>
          <t xml:space="preserve"> </t>
        </is>
      </c>
    </row>
    <row r="7">
      <c r="A7" s="3" t="inlineStr">
        <is>
          <t>Debt Instrument [Line Items]</t>
        </is>
      </c>
      <c r="B7" s="4" t="inlineStr">
        <is>
          <t xml:space="preserve"> </t>
        </is>
      </c>
    </row>
    <row r="8">
      <c r="A8" s="4" t="inlineStr">
        <is>
          <t>Threshold of consolidated adjusted EBITDA to consolidated interest charges ratio covenant</t>
        </is>
      </c>
      <c r="B8" s="8" t="n">
        <v>2.75</v>
      </c>
    </row>
    <row r="9">
      <c r="A9" s="4" t="inlineStr">
        <is>
          <t>Revolving Credit Facility | Maximum</t>
        </is>
      </c>
      <c r="B9" s="4" t="inlineStr">
        <is>
          <t xml:space="preserve"> </t>
        </is>
      </c>
    </row>
    <row r="10">
      <c r="A10" s="3" t="inlineStr">
        <is>
          <t>Debt Instrument [Line Items]</t>
        </is>
      </c>
      <c r="B10" s="4" t="inlineStr">
        <is>
          <t xml:space="preserve"> </t>
        </is>
      </c>
    </row>
    <row r="11">
      <c r="A11" s="4" t="inlineStr">
        <is>
          <t>Net debt to consolidated adjusted EBITDA ratio</t>
        </is>
      </c>
      <c r="B11" s="8" t="n">
        <v>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3</t>
        </is>
      </c>
      <c r="C2" s="2" t="inlineStr">
        <is>
          <t>Mar. 31, 2022</t>
        </is>
      </c>
    </row>
    <row r="3">
      <c r="A3" s="3" t="inlineStr">
        <is>
          <t>Defined benefit plans:</t>
        </is>
      </c>
      <c r="B3" s="4" t="inlineStr">
        <is>
          <t xml:space="preserve"> </t>
        </is>
      </c>
      <c r="C3" s="4" t="inlineStr">
        <is>
          <t xml:space="preserve"> </t>
        </is>
      </c>
    </row>
    <row r="4">
      <c r="A4" s="4" t="inlineStr">
        <is>
          <t>Multiemployer pension plans</t>
        </is>
      </c>
      <c r="B4" s="6" t="n">
        <v>484</v>
      </c>
      <c r="C4" s="6" t="n">
        <v>457</v>
      </c>
    </row>
    <row r="5">
      <c r="A5" s="4" t="inlineStr">
        <is>
          <t>Defined contribution pension plans</t>
        </is>
      </c>
      <c r="B5" s="5" t="n">
        <v>3229</v>
      </c>
      <c r="C5" s="5" t="n">
        <v>3794</v>
      </c>
    </row>
    <row r="6">
      <c r="A6" s="4" t="inlineStr">
        <is>
          <t>Pension Plan | U.S. Plans</t>
        </is>
      </c>
      <c r="B6" s="4" t="inlineStr">
        <is>
          <t xml:space="preserve"> </t>
        </is>
      </c>
      <c r="C6" s="4" t="inlineStr">
        <is>
          <t xml:space="preserve"> </t>
        </is>
      </c>
    </row>
    <row r="7">
      <c r="A7" s="3" t="inlineStr">
        <is>
          <t>Defined benefit plans:</t>
        </is>
      </c>
      <c r="B7" s="4" t="inlineStr">
        <is>
          <t xml:space="preserve"> </t>
        </is>
      </c>
      <c r="C7" s="4" t="inlineStr">
        <is>
          <t xml:space="preserve"> </t>
        </is>
      </c>
    </row>
    <row r="8">
      <c r="A8" s="4" t="inlineStr">
        <is>
          <t>Service costs</t>
        </is>
      </c>
      <c r="B8" s="5" t="n">
        <v>0</v>
      </c>
      <c r="C8" s="5" t="n">
        <v>0</v>
      </c>
    </row>
    <row r="9">
      <c r="A9" s="4" t="inlineStr">
        <is>
          <t>Interest costs</t>
        </is>
      </c>
      <c r="B9" s="5" t="n">
        <v>2543</v>
      </c>
      <c r="C9" s="5" t="n">
        <v>1429</v>
      </c>
    </row>
    <row r="10">
      <c r="A10" s="4" t="inlineStr">
        <is>
          <t>Expected return on plan assets</t>
        </is>
      </c>
      <c r="B10" s="5" t="n">
        <v>-1750</v>
      </c>
      <c r="C10" s="5" t="n">
        <v>-2699</v>
      </c>
    </row>
    <row r="11">
      <c r="A11" s="4" t="inlineStr">
        <is>
          <t>Recognized prior service costs</t>
        </is>
      </c>
      <c r="B11" s="5" t="n">
        <v>0</v>
      </c>
      <c r="C11" s="5" t="n">
        <v>0</v>
      </c>
    </row>
    <row r="12">
      <c r="A12" s="4" t="inlineStr">
        <is>
          <t>Recognized actuarial losses</t>
        </is>
      </c>
      <c r="B12" s="5" t="n">
        <v>1151</v>
      </c>
      <c r="C12" s="5" t="n">
        <v>1183</v>
      </c>
    </row>
    <row r="13">
      <c r="A13" s="4" t="inlineStr">
        <is>
          <t>Defined benefit pension plans net periodic pension cost (benefit)</t>
        </is>
      </c>
      <c r="B13" s="5" t="n">
        <v>1944</v>
      </c>
      <c r="C13" s="5" t="n">
        <v>-87</v>
      </c>
    </row>
    <row r="14">
      <c r="A14" s="4" t="inlineStr">
        <is>
          <t>Defined benefit pension plan</t>
        </is>
      </c>
      <c r="B14" s="5" t="n">
        <v>420</v>
      </c>
      <c r="C14" s="5" t="n">
        <v>446</v>
      </c>
    </row>
    <row r="15">
      <c r="A15" s="4" t="inlineStr">
        <is>
          <t>Anticipated contributions to defined benefit pension plans during the remainder of the fiscal year</t>
        </is>
      </c>
      <c r="B15" s="5" t="n">
        <v>1400</v>
      </c>
      <c r="C15" s="4" t="inlineStr">
        <is>
          <t xml:space="preserve"> </t>
        </is>
      </c>
    </row>
    <row r="16">
      <c r="A16" s="4" t="inlineStr">
        <is>
          <t>Pension Plan | International Plans</t>
        </is>
      </c>
      <c r="B16" s="4" t="inlineStr">
        <is>
          <t xml:space="preserve"> </t>
        </is>
      </c>
      <c r="C16" s="4" t="inlineStr">
        <is>
          <t xml:space="preserve"> </t>
        </is>
      </c>
    </row>
    <row r="17">
      <c r="A17" s="3" t="inlineStr">
        <is>
          <t>Defined benefit plans:</t>
        </is>
      </c>
      <c r="B17" s="4" t="inlineStr">
        <is>
          <t xml:space="preserve"> </t>
        </is>
      </c>
      <c r="C17" s="4" t="inlineStr">
        <is>
          <t xml:space="preserve"> </t>
        </is>
      </c>
    </row>
    <row r="18">
      <c r="A18" s="4" t="inlineStr">
        <is>
          <t>Service costs</t>
        </is>
      </c>
      <c r="B18" s="5" t="n">
        <v>307</v>
      </c>
      <c r="C18" s="5" t="n">
        <v>432</v>
      </c>
    </row>
    <row r="19">
      <c r="A19" s="4" t="inlineStr">
        <is>
          <t>Interest costs</t>
        </is>
      </c>
      <c r="B19" s="5" t="n">
        <v>7414</v>
      </c>
      <c r="C19" s="5" t="n">
        <v>4394</v>
      </c>
    </row>
    <row r="20">
      <c r="A20" s="4" t="inlineStr">
        <is>
          <t>Expected return on plan assets</t>
        </is>
      </c>
      <c r="B20" s="5" t="n">
        <v>-7657</v>
      </c>
      <c r="C20" s="5" t="n">
        <v>-10384</v>
      </c>
    </row>
    <row r="21">
      <c r="A21" s="4" t="inlineStr">
        <is>
          <t>Recognized prior service costs</t>
        </is>
      </c>
      <c r="B21" s="5" t="n">
        <v>114</v>
      </c>
      <c r="C21" s="5" t="n">
        <v>120</v>
      </c>
    </row>
    <row r="22">
      <c r="A22" s="4" t="inlineStr">
        <is>
          <t>Recognized actuarial losses</t>
        </is>
      </c>
      <c r="B22" s="5" t="n">
        <v>3519</v>
      </c>
      <c r="C22" s="5" t="n">
        <v>3544</v>
      </c>
    </row>
    <row r="23">
      <c r="A23" s="4" t="inlineStr">
        <is>
          <t>Defined benefit pension plans net periodic pension cost (benefit)</t>
        </is>
      </c>
      <c r="B23" s="5" t="n">
        <v>3697</v>
      </c>
      <c r="C23" s="5" t="n">
        <v>-1894</v>
      </c>
    </row>
    <row r="24">
      <c r="A24" s="4" t="inlineStr">
        <is>
          <t>Defined benefit pension plan</t>
        </is>
      </c>
      <c r="B24" s="5" t="n">
        <v>4183</v>
      </c>
      <c r="C24" s="6" t="n">
        <v>11357</v>
      </c>
    </row>
    <row r="25">
      <c r="A25" s="4" t="inlineStr">
        <is>
          <t>Anticipated contributions to defined benefit pension plans during the remainder of the fiscal year</t>
        </is>
      </c>
      <c r="B25" s="6" t="n">
        <v>19700</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6923</v>
      </c>
      <c r="C4" s="6" t="n">
        <v>1221</v>
      </c>
    </row>
    <row r="5">
      <c r="A5" s="4" t="inlineStr">
        <is>
          <t>Unrecognized tax benefits</t>
        </is>
      </c>
      <c r="B5" s="5" t="n">
        <v>4200</v>
      </c>
      <c r="C5" s="4" t="inlineStr">
        <is>
          <t xml:space="preserve"> </t>
        </is>
      </c>
    </row>
    <row r="6">
      <c r="A6" s="4" t="inlineStr">
        <is>
          <t>Unrecognized income tax benefit that will be recognized within the next twelve months</t>
        </is>
      </c>
      <c r="B6" s="6" t="n">
        <v>1300</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8590</v>
      </c>
      <c r="C4" s="6" t="n">
        <v>-3868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33039</v>
      </c>
      <c r="C6" s="5" t="n">
        <v>33604</v>
      </c>
    </row>
    <row r="7">
      <c r="A7" s="4" t="inlineStr">
        <is>
          <t>Amortization</t>
        </is>
      </c>
      <c r="B7" s="5" t="n">
        <v>7965</v>
      </c>
      <c r="C7" s="5" t="n">
        <v>8586</v>
      </c>
    </row>
    <row r="8">
      <c r="A8" s="4" t="inlineStr">
        <is>
          <t>Deferred income tax (benefit) expense</t>
        </is>
      </c>
      <c r="B8" s="5" t="n">
        <v>-56</v>
      </c>
      <c r="C8" s="5" t="n">
        <v>-4275</v>
      </c>
    </row>
    <row r="9">
      <c r="A9" s="4" t="inlineStr">
        <is>
          <t>Equity (income) loss of unconsolidated entities, net</t>
        </is>
      </c>
      <c r="B9" s="5" t="n">
        <v>133</v>
      </c>
      <c r="C9" s="5" t="n">
        <v>131</v>
      </c>
    </row>
    <row r="10">
      <c r="A10" s="4" t="inlineStr">
        <is>
          <t>Dividends from unconsolidated entities</t>
        </is>
      </c>
      <c r="B10" s="5" t="n">
        <v>0</v>
      </c>
      <c r="C10" s="5" t="n">
        <v>178</v>
      </c>
    </row>
    <row r="11">
      <c r="A11" s="4" t="inlineStr">
        <is>
          <t>Other, net</t>
        </is>
      </c>
      <c r="B11" s="5" t="n">
        <v>1009</v>
      </c>
      <c r="C11" s="5" t="n">
        <v>259</v>
      </c>
    </row>
    <row r="12">
      <c r="A12" s="3" t="inlineStr">
        <is>
          <t>Changes in assets and liabilities, net of acquisitions and dispositions of businesses:</t>
        </is>
      </c>
      <c r="B12" s="4" t="inlineStr">
        <is>
          <t xml:space="preserve"> </t>
        </is>
      </c>
      <c r="C12" s="4" t="inlineStr">
        <is>
          <t xml:space="preserve"> </t>
        </is>
      </c>
    </row>
    <row r="13">
      <c r="A13" s="4" t="inlineStr">
        <is>
          <t>Accounts receivable</t>
        </is>
      </c>
      <c r="B13" s="5" t="n">
        <v>-14533</v>
      </c>
      <c r="C13" s="5" t="n">
        <v>-15364</v>
      </c>
    </row>
    <row r="14">
      <c r="A14" s="4" t="inlineStr">
        <is>
          <t>Income tax refunds receivable, reimbursable to seller</t>
        </is>
      </c>
      <c r="B14" s="5" t="n">
        <v>0</v>
      </c>
      <c r="C14" s="5" t="n">
        <v>7687</v>
      </c>
    </row>
    <row r="15">
      <c r="A15" s="4" t="inlineStr">
        <is>
          <t>Inventories</t>
        </is>
      </c>
      <c r="B15" s="5" t="n">
        <v>-8534</v>
      </c>
      <c r="C15" s="5" t="n">
        <v>-4610</v>
      </c>
    </row>
    <row r="16">
      <c r="A16" s="4" t="inlineStr">
        <is>
          <t>Contract assets</t>
        </is>
      </c>
      <c r="B16" s="5" t="n">
        <v>11698</v>
      </c>
      <c r="C16" s="5" t="n">
        <v>4843</v>
      </c>
    </row>
    <row r="17">
      <c r="A17" s="4" t="inlineStr">
        <is>
          <t>Right-of-use assets</t>
        </is>
      </c>
      <c r="B17" s="5" t="n">
        <v>7842</v>
      </c>
      <c r="C17" s="5" t="n">
        <v>7076</v>
      </c>
    </row>
    <row r="18">
      <c r="A18" s="4" t="inlineStr">
        <is>
          <t>Accounts payable</t>
        </is>
      </c>
      <c r="B18" s="5" t="n">
        <v>17735</v>
      </c>
      <c r="C18" s="5" t="n">
        <v>1655</v>
      </c>
    </row>
    <row r="19">
      <c r="A19" s="4" t="inlineStr">
        <is>
          <t>Accrued interest payable</t>
        </is>
      </c>
      <c r="B19" s="5" t="n">
        <v>-6998</v>
      </c>
      <c r="C19" s="5" t="n">
        <v>-7393</v>
      </c>
    </row>
    <row r="20">
      <c r="A20" s="4" t="inlineStr">
        <is>
          <t>Accrued compensation</t>
        </is>
      </c>
      <c r="B20" s="5" t="n">
        <v>7343</v>
      </c>
      <c r="C20" s="5" t="n">
        <v>-5692</v>
      </c>
    </row>
    <row r="21">
      <c r="A21" s="4" t="inlineStr">
        <is>
          <t>Advances on contracts</t>
        </is>
      </c>
      <c r="B21" s="5" t="n">
        <v>-5591</v>
      </c>
      <c r="C21" s="5" t="n">
        <v>-7808</v>
      </c>
    </row>
    <row r="22">
      <c r="A22" s="4" t="inlineStr">
        <is>
          <t>Operating lease liabilities</t>
        </is>
      </c>
      <c r="B22" s="5" t="n">
        <v>-7202</v>
      </c>
      <c r="C22" s="5" t="n">
        <v>-7063</v>
      </c>
    </row>
    <row r="23">
      <c r="A23" s="4" t="inlineStr">
        <is>
          <t>Retirement plan liabilities, net</t>
        </is>
      </c>
      <c r="B23" s="5" t="n">
        <v>814</v>
      </c>
      <c r="C23" s="5" t="n">
        <v>-14519</v>
      </c>
    </row>
    <row r="24">
      <c r="A24" s="4" t="inlineStr">
        <is>
          <t>Other assets and liabilities</t>
        </is>
      </c>
      <c r="B24" s="5" t="n">
        <v>838</v>
      </c>
      <c r="C24" s="5" t="n">
        <v>7070</v>
      </c>
    </row>
    <row r="25">
      <c r="A25" s="4" t="inlineStr">
        <is>
          <t>Net cash provided (used) by operating activities</t>
        </is>
      </c>
      <c r="B25" s="5" t="n">
        <v>36912</v>
      </c>
      <c r="C25" s="5" t="n">
        <v>-34315</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22146</v>
      </c>
      <c r="C27" s="5" t="n">
        <v>-32958</v>
      </c>
    </row>
    <row r="28">
      <c r="A28" s="4" t="inlineStr">
        <is>
          <t>Proceeds from sales of assets</t>
        </is>
      </c>
      <c r="B28" s="5" t="n">
        <v>823</v>
      </c>
      <c r="C28" s="5" t="n">
        <v>5976</v>
      </c>
    </row>
    <row r="29">
      <c r="A29" s="4" t="inlineStr">
        <is>
          <t>Expenditures for intangible assets</t>
        </is>
      </c>
      <c r="B29" s="5" t="n">
        <v>-36</v>
      </c>
      <c r="C29" s="5" t="n">
        <v>-54</v>
      </c>
    </row>
    <row r="30">
      <c r="A30" s="4" t="inlineStr">
        <is>
          <t>Net proceeds (payments) from settlement of foreign currency forward exchange contracts</t>
        </is>
      </c>
      <c r="B30" s="5" t="n">
        <v>-1212</v>
      </c>
      <c r="C30" s="5" t="n">
        <v>1061</v>
      </c>
    </row>
    <row r="31">
      <c r="A31" s="4" t="inlineStr">
        <is>
          <t>Payments for settlements of interest rate swaps</t>
        </is>
      </c>
      <c r="B31" s="5" t="n">
        <v>0</v>
      </c>
      <c r="C31" s="5" t="n">
        <v>-1062</v>
      </c>
    </row>
    <row r="32">
      <c r="A32" s="4" t="inlineStr">
        <is>
          <t>Other investing activities, net</t>
        </is>
      </c>
      <c r="B32" s="5" t="n">
        <v>32</v>
      </c>
      <c r="C32" s="5" t="n">
        <v>124</v>
      </c>
    </row>
    <row r="33">
      <c r="A33" s="4" t="inlineStr">
        <is>
          <t>Net cash used by investing activities</t>
        </is>
      </c>
      <c r="B33" s="5" t="n">
        <v>-22539</v>
      </c>
      <c r="C33" s="5" t="n">
        <v>-26913</v>
      </c>
    </row>
    <row r="34">
      <c r="A34" s="3" t="inlineStr">
        <is>
          <t>Cash flows from financing activities:</t>
        </is>
      </c>
      <c r="B34" s="4" t="inlineStr">
        <is>
          <t xml:space="preserve"> </t>
        </is>
      </c>
      <c r="C34" s="4" t="inlineStr">
        <is>
          <t xml:space="preserve"> </t>
        </is>
      </c>
    </row>
    <row r="35">
      <c r="A35" s="4" t="inlineStr">
        <is>
          <t>Short-term borrowings, net</t>
        </is>
      </c>
      <c r="B35" s="5" t="n">
        <v>-3029</v>
      </c>
      <c r="C35" s="5" t="n">
        <v>2051</v>
      </c>
    </row>
    <row r="36">
      <c r="A36" s="3" t="inlineStr">
        <is>
          <t>Current maturities and long-term debt:</t>
        </is>
      </c>
      <c r="B36" s="4" t="inlineStr">
        <is>
          <t xml:space="preserve"> </t>
        </is>
      </c>
      <c r="C36" s="4" t="inlineStr">
        <is>
          <t xml:space="preserve"> </t>
        </is>
      </c>
    </row>
    <row r="37">
      <c r="A37" s="4" t="inlineStr">
        <is>
          <t>Additions</t>
        </is>
      </c>
      <c r="B37" s="5" t="n">
        <v>59000</v>
      </c>
      <c r="C37" s="5" t="n">
        <v>72005</v>
      </c>
    </row>
    <row r="38">
      <c r="A38" s="4" t="inlineStr">
        <is>
          <t>Reductions</t>
        </is>
      </c>
      <c r="B38" s="5" t="n">
        <v>-57200</v>
      </c>
      <c r="C38" s="5" t="n">
        <v>-2566</v>
      </c>
    </row>
    <row r="39">
      <c r="A39" s="4" t="inlineStr">
        <is>
          <t>Stock-based compensation - Employee taxes paid</t>
        </is>
      </c>
      <c r="B39" s="5" t="n">
        <v>-930</v>
      </c>
      <c r="C39" s="5" t="n">
        <v>-1377</v>
      </c>
    </row>
    <row r="40">
      <c r="A40" s="4" t="inlineStr">
        <is>
          <t>Payment of contingent consideration</t>
        </is>
      </c>
      <c r="B40" s="5" t="n">
        <v>0</v>
      </c>
      <c r="C40" s="5" t="n">
        <v>-6915</v>
      </c>
    </row>
    <row r="41">
      <c r="A41" s="4" t="inlineStr">
        <is>
          <t>Net cash (used) provided by financing activities</t>
        </is>
      </c>
      <c r="B41" s="5" t="n">
        <v>-2159</v>
      </c>
      <c r="C41" s="5" t="n">
        <v>63198</v>
      </c>
    </row>
    <row r="42">
      <c r="A42" s="4" t="inlineStr">
        <is>
          <t>Effect of exchange rate changes on cash and cash equivalents, including restricted cash</t>
        </is>
      </c>
      <c r="B42" s="5" t="n">
        <v>-1072</v>
      </c>
      <c r="C42" s="5" t="n">
        <v>455</v>
      </c>
    </row>
    <row r="43">
      <c r="A43" s="4" t="inlineStr">
        <is>
          <t>Net increase in cash and cash equivalents, including restricted cash</t>
        </is>
      </c>
      <c r="B43" s="5" t="n">
        <v>11142</v>
      </c>
      <c r="C43" s="5" t="n">
        <v>2425</v>
      </c>
    </row>
    <row r="44">
      <c r="A44" s="4" t="inlineStr">
        <is>
          <t>Cash and cash equivalents, including restricted cash, at beginning of period</t>
        </is>
      </c>
      <c r="B44" s="5" t="n">
        <v>85094</v>
      </c>
      <c r="C44" s="5" t="n">
        <v>87128</v>
      </c>
    </row>
    <row r="45">
      <c r="A45" s="4" t="inlineStr">
        <is>
          <t>Cash and cash equivalents, including restricted cash, at end of period</t>
        </is>
      </c>
      <c r="B45" s="5" t="n">
        <v>96236</v>
      </c>
      <c r="C45" s="5" t="n">
        <v>89553</v>
      </c>
    </row>
    <row r="46">
      <c r="A46" s="3" t="inlineStr">
        <is>
          <t>Supplementary cash flow information:</t>
        </is>
      </c>
      <c r="B46" s="4" t="inlineStr">
        <is>
          <t xml:space="preserve"> </t>
        </is>
      </c>
      <c r="C46" s="4" t="inlineStr">
        <is>
          <t xml:space="preserve"> </t>
        </is>
      </c>
    </row>
    <row r="47">
      <c r="A47" s="4" t="inlineStr">
        <is>
          <t>Change in accrual for purchases of property, plant and equipment included in accounts payable</t>
        </is>
      </c>
      <c r="B47" s="6" t="n">
        <v>7524</v>
      </c>
      <c r="C47" s="6" t="n">
        <v>-7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0" customWidth="1" min="13" max="13"/>
    <col width="22" customWidth="1" min="14" max="14"/>
    <col width="23" customWidth="1" min="15" max="15"/>
    <col width="22" customWidth="1" min="16" max="16"/>
    <col width="23" customWidth="1" min="17" max="17"/>
  </cols>
  <sheetData>
    <row r="1">
      <c r="A1" s="1" t="inlineStr">
        <is>
          <t>Commitments and Contingencies (Details) € in Thousands</t>
        </is>
      </c>
      <c r="C1" s="2" t="inlineStr">
        <is>
          <t>1 Months Ended</t>
        </is>
      </c>
      <c r="E1" s="2" t="inlineStr">
        <is>
          <t>3 Months Ended</t>
        </is>
      </c>
    </row>
    <row r="2">
      <c r="B2" s="2" t="inlineStr">
        <is>
          <t>Jun. 04, 2018 USD ($)</t>
        </is>
      </c>
      <c r="C2" s="2" t="inlineStr">
        <is>
          <t>Dec. 31, 2018 USD ($)</t>
        </is>
      </c>
      <c r="D2" s="2" t="inlineStr">
        <is>
          <t>Aug. 31, 2005 USD ($)</t>
        </is>
      </c>
      <c r="E2" s="2" t="inlineStr">
        <is>
          <t>Mar. 31, 2023 USD ($) claim defendant case</t>
        </is>
      </c>
      <c r="F2" s="2" t="inlineStr">
        <is>
          <t>Dec. 31, 2022 USD ($)</t>
        </is>
      </c>
      <c r="G2" s="2" t="inlineStr">
        <is>
          <t>Mar. 22, 2022 USD ($)</t>
        </is>
      </c>
      <c r="H2" s="2" t="inlineStr">
        <is>
          <t>Mar. 21, 2022 USD ($)</t>
        </is>
      </c>
      <c r="I2" s="2" t="inlineStr">
        <is>
          <t>Feb. 25, 2022 EUR (€)</t>
        </is>
      </c>
      <c r="J2" s="2" t="inlineStr">
        <is>
          <t>Nov. 23, 2021 USD ($)</t>
        </is>
      </c>
      <c r="K2" s="2" t="inlineStr">
        <is>
          <t>Oct. 14, 2021 EUR (€)</t>
        </is>
      </c>
      <c r="L2" s="2" t="inlineStr">
        <is>
          <t>Dec. 30, 2020 USD ($)</t>
        </is>
      </c>
      <c r="M2" s="2" t="inlineStr">
        <is>
          <t>Jan. 27, 2020 party</t>
        </is>
      </c>
      <c r="N2" s="2" t="inlineStr">
        <is>
          <t>Nov. 01, 2019 USD ($)</t>
        </is>
      </c>
      <c r="O2" s="2" t="inlineStr">
        <is>
          <t>Nov. 01, 2019 BRL (R$)</t>
        </is>
      </c>
      <c r="P2" s="2" t="inlineStr">
        <is>
          <t>Mar. 18, 2019 USD ($)</t>
        </is>
      </c>
      <c r="Q2" s="2" t="inlineStr">
        <is>
          <t>Mar. 18, 2019 BRL (R$)</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otentially Related Parties |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v>
      </c>
      <c r="N4" s="4" t="inlineStr">
        <is>
          <t xml:space="preserve"> </t>
        </is>
      </c>
      <c r="O4" s="4" t="inlineStr">
        <is>
          <t xml:space="preserve"> </t>
        </is>
      </c>
      <c r="P4" s="4" t="inlineStr">
        <is>
          <t xml:space="preserve"> </t>
        </is>
      </c>
      <c r="Q4" s="4" t="inlineStr">
        <is>
          <t xml:space="preserve"> </t>
        </is>
      </c>
    </row>
    <row r="5">
      <c r="A5" s="4" t="inlineStr">
        <is>
          <t>Reserve for loss contingencies</t>
        </is>
      </c>
      <c r="B5" s="4" t="inlineStr">
        <is>
          <t xml:space="preserve"> </t>
        </is>
      </c>
      <c r="C5" s="4" t="inlineStr">
        <is>
          <t xml:space="preserve"> </t>
        </is>
      </c>
      <c r="D5" s="4" t="inlineStr">
        <is>
          <t xml:space="preserve"> </t>
        </is>
      </c>
      <c r="E5" s="6" t="n">
        <v>6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nalties per 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v>
      </c>
      <c r="O6" s="13" t="inlineStr">
        <is>
          <t>R$ 25000</t>
        </is>
      </c>
      <c r="P6" s="6" t="n">
        <v>1000</v>
      </c>
      <c r="Q6" s="13" t="inlineStr">
        <is>
          <t>R$ 5000</t>
        </is>
      </c>
    </row>
    <row r="7">
      <c r="A7" s="4" t="inlineStr">
        <is>
          <t>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00000</v>
      </c>
      <c r="O7" s="5" t="n">
        <v>10000000</v>
      </c>
      <c r="P7" s="4" t="inlineStr">
        <is>
          <t xml:space="preserve"> </t>
        </is>
      </c>
      <c r="Q7" s="4" t="inlineStr">
        <is>
          <t xml:space="preserve"> </t>
        </is>
      </c>
    </row>
    <row r="8">
      <c r="A8" s="4" t="inlineStr">
        <is>
          <t>Current Portion of Environmental Liabilities</t>
        </is>
      </c>
      <c r="B8" s="4" t="inlineStr">
        <is>
          <t xml:space="preserve"> </t>
        </is>
      </c>
      <c r="C8" s="4" t="inlineStr">
        <is>
          <t xml:space="preserve"> </t>
        </is>
      </c>
      <c r="D8" s="4" t="inlineStr">
        <is>
          <t xml:space="preserve"> </t>
        </is>
      </c>
      <c r="E8" s="5" t="n">
        <v>6859000</v>
      </c>
      <c r="F8" s="6" t="n">
        <v>712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nvironmental liabilities</t>
        </is>
      </c>
      <c r="B9" s="4" t="inlineStr">
        <is>
          <t xml:space="preserve"> </t>
        </is>
      </c>
      <c r="C9" s="4" t="inlineStr">
        <is>
          <t xml:space="preserve"> </t>
        </is>
      </c>
      <c r="D9" s="4" t="inlineStr">
        <is>
          <t xml:space="preserve"> </t>
        </is>
      </c>
      <c r="E9" s="5" t="n">
        <v>26481000</v>
      </c>
      <c r="F9" s="5" t="n">
        <v>2688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environmental liabilities</t>
        </is>
      </c>
      <c r="B10" s="4" t="inlineStr">
        <is>
          <t xml:space="preserve"> </t>
        </is>
      </c>
      <c r="C10" s="4" t="inlineStr">
        <is>
          <t xml:space="preserve"> </t>
        </is>
      </c>
      <c r="D10" s="4" t="inlineStr">
        <is>
          <t xml:space="preserve"> </t>
        </is>
      </c>
      <c r="E10" s="5" t="n">
        <v>33340000</v>
      </c>
      <c r="F10" s="6" t="n">
        <v>34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posed Civil Pen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009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lpractice Insurance, Deductible</t>
        </is>
      </c>
      <c r="B12" s="4" t="inlineStr">
        <is>
          <t xml:space="preserve"> </t>
        </is>
      </c>
      <c r="C12" s="4" t="inlineStr">
        <is>
          <t xml:space="preserve"> </t>
        </is>
      </c>
      <c r="D12" s="4" t="inlineStr">
        <is>
          <t xml:space="preserve"> </t>
        </is>
      </c>
      <c r="E12" s="5" t="n">
        <v>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nalty Liability</t>
        </is>
      </c>
      <c r="B13" s="4" t="inlineStr">
        <is>
          <t xml:space="preserve"> </t>
        </is>
      </c>
      <c r="C13" s="4" t="inlineStr">
        <is>
          <t xml:space="preserve"> </t>
        </is>
      </c>
      <c r="D13" s="4" t="inlineStr">
        <is>
          <t xml:space="preserve"> </t>
        </is>
      </c>
      <c r="E13" s="5" t="n">
        <v>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s for Legal Settlements</t>
        </is>
      </c>
      <c r="B14" s="4" t="inlineStr">
        <is>
          <t xml:space="preserve"> </t>
        </is>
      </c>
      <c r="C14" s="4" t="inlineStr">
        <is>
          <t xml:space="preserve"> </t>
        </is>
      </c>
      <c r="D14" s="4" t="inlineStr">
        <is>
          <t xml:space="preserve"> </t>
        </is>
      </c>
      <c r="E14" s="5" t="n">
        <v>239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Contingencies, Unpaid Servic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1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ss Contingencies, Overall Liability</t>
        </is>
      </c>
      <c r="B18" s="4" t="inlineStr">
        <is>
          <t xml:space="preserve"> </t>
        </is>
      </c>
      <c r="C18" s="4" t="inlineStr">
        <is>
          <t xml:space="preserve"> </t>
        </is>
      </c>
      <c r="D18" s="4" t="inlineStr">
        <is>
          <t xml:space="preserve"> </t>
        </is>
      </c>
      <c r="E18" s="5" t="n">
        <v>3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razilian Tax Disputes - Jan 2004 through May 2005 | Sao Paulo State Revenue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amages sought - interest, penalties and fees</t>
        </is>
      </c>
      <c r="B21" s="4" t="inlineStr">
        <is>
          <t xml:space="preserve"> </t>
        </is>
      </c>
      <c r="C21" s="4" t="inlineStr">
        <is>
          <t xml:space="preserve"> </t>
        </is>
      </c>
      <c r="D21" s="4" t="inlineStr">
        <is>
          <t xml:space="preserve"> </t>
        </is>
      </c>
      <c r="E21" s="5" t="n">
        <v>177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amages sought - principal</t>
        </is>
      </c>
      <c r="B22" s="4" t="inlineStr">
        <is>
          <t xml:space="preserve"> </t>
        </is>
      </c>
      <c r="C22" s="4" t="inlineStr">
        <is>
          <t xml:space="preserve"> </t>
        </is>
      </c>
      <c r="D22" s="4" t="inlineStr">
        <is>
          <t xml:space="preserve"> </t>
        </is>
      </c>
      <c r="E22" s="6" t="n">
        <v>1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ss contingency, reduced penalty</t>
        </is>
      </c>
      <c r="B23" s="6" t="n">
        <v>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ount of damages sought</t>
        </is>
      </c>
      <c r="B24" s="6" t="n">
        <v>7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razilian Tax Disputes - Jan 2002 through Dec 2003 | Sao Paulo State Revenue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amages sought - interest, penalties and fees</t>
        </is>
      </c>
      <c r="B27" s="4" t="inlineStr">
        <is>
          <t xml:space="preserve"> </t>
        </is>
      </c>
      <c r="C27" s="4" t="inlineStr">
        <is>
          <t xml:space="preserve"> </t>
        </is>
      </c>
      <c r="D27" s="6" t="n">
        <v>3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amages sought - principal</t>
        </is>
      </c>
      <c r="B28" s="4" t="inlineStr">
        <is>
          <t xml:space="preserve"> </t>
        </is>
      </c>
      <c r="C28" s="4" t="inlineStr">
        <is>
          <t xml:space="preserve"> </t>
        </is>
      </c>
      <c r="D28" s="5" t="n">
        <v>1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ss contingency, reduced penalty</t>
        </is>
      </c>
      <c r="B29" s="4" t="inlineStr">
        <is>
          <t xml:space="preserve"> </t>
        </is>
      </c>
      <c r="C29" s="6" t="n">
        <v>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unt of damages sought</t>
        </is>
      </c>
      <c r="B30" s="4" t="inlineStr">
        <is>
          <t xml:space="preserve"> </t>
        </is>
      </c>
      <c r="C30" s="4" t="inlineStr">
        <is>
          <t xml:space="preserve"> </t>
        </is>
      </c>
      <c r="D30" s="6"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ss contingency, reduced penalty, including interest</t>
        </is>
      </c>
      <c r="B31" s="4" t="inlineStr">
        <is>
          <t xml:space="preserve"> </t>
        </is>
      </c>
      <c r="C31" s="6" t="n">
        <v>5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pproximate number of defendants that includes the company named in legal actions | defendant</t>
        </is>
      </c>
      <c r="B34" s="4" t="inlineStr">
        <is>
          <t xml:space="preserve"> </t>
        </is>
      </c>
      <c r="C34" s="4" t="inlineStr">
        <is>
          <t xml:space="preserve"> </t>
        </is>
      </c>
      <c r="D34" s="4" t="inlineStr">
        <is>
          <t xml:space="preserve"> </t>
        </is>
      </c>
      <c r="E34" s="5" t="n">
        <v>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pending claims | claim</t>
        </is>
      </c>
      <c r="B35" s="4" t="inlineStr">
        <is>
          <t xml:space="preserve"> </t>
        </is>
      </c>
      <c r="C35" s="4" t="inlineStr">
        <is>
          <t xml:space="preserve"> </t>
        </is>
      </c>
      <c r="D35" s="4" t="inlineStr">
        <is>
          <t xml:space="preserve"> </t>
        </is>
      </c>
      <c r="E35" s="5" t="n">
        <v>1723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claims dismissed to date by stipulation or summary judgment prior to trial | case</t>
        </is>
      </c>
      <c r="B36" s="4" t="inlineStr">
        <is>
          <t xml:space="preserve"> </t>
        </is>
      </c>
      <c r="C36" s="4" t="inlineStr">
        <is>
          <t xml:space="preserve"> </t>
        </is>
      </c>
      <c r="D36" s="4" t="inlineStr">
        <is>
          <t xml:space="preserve"> </t>
        </is>
      </c>
      <c r="E36" s="5" t="n">
        <v>2842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ther | Active or In Extremis dock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pending claims | claim</t>
        </is>
      </c>
      <c r="B39" s="4" t="inlineStr">
        <is>
          <t xml:space="preserve"> </t>
        </is>
      </c>
      <c r="C39" s="4" t="inlineStr">
        <is>
          <t xml:space="preserve"> </t>
        </is>
      </c>
      <c r="D39" s="4" t="inlineStr">
        <is>
          <t xml:space="preserve"> </t>
        </is>
      </c>
      <c r="E39" s="5" t="n">
        <v>4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the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mount of damages sought</t>
        </is>
      </c>
      <c r="B42" s="4" t="inlineStr">
        <is>
          <t xml:space="preserve"> </t>
        </is>
      </c>
      <c r="C42" s="4" t="inlineStr">
        <is>
          <t xml:space="preserve"> </t>
        </is>
      </c>
      <c r="D42" s="4" t="inlineStr">
        <is>
          <t xml:space="preserve"> </t>
        </is>
      </c>
      <c r="E42" s="6" t="n">
        <v>2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th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unt of damages sought</t>
        </is>
      </c>
      <c r="B45" s="4" t="inlineStr">
        <is>
          <t xml:space="preserve"> </t>
        </is>
      </c>
      <c r="C45" s="4" t="inlineStr">
        <is>
          <t xml:space="preserve"> </t>
        </is>
      </c>
      <c r="D45" s="4" t="inlineStr">
        <is>
          <t xml:space="preserve"> </t>
        </is>
      </c>
      <c r="E45" s="6" t="n">
        <v>2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ther | New York County as managed by the New York Supreme Cour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pending claims | case</t>
        </is>
      </c>
      <c r="B48" s="4" t="inlineStr">
        <is>
          <t xml:space="preserve"> </t>
        </is>
      </c>
      <c r="C48" s="4" t="inlineStr">
        <is>
          <t xml:space="preserve"> </t>
        </is>
      </c>
      <c r="D48" s="4" t="inlineStr">
        <is>
          <t xml:space="preserve"> </t>
        </is>
      </c>
      <c r="E48" s="5" t="n">
        <v>1659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ther | New York County as managed by the New York Supreme Court | Pending And Future Litigation, Deferred Or Inactive Dock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pending claims | claim</t>
        </is>
      </c>
      <c r="B51" s="4" t="inlineStr">
        <is>
          <t xml:space="preserve"> </t>
        </is>
      </c>
      <c r="C51" s="4" t="inlineStr">
        <is>
          <t xml:space="preserve"> </t>
        </is>
      </c>
      <c r="D51" s="4" t="inlineStr">
        <is>
          <t xml:space="preserve"> </t>
        </is>
      </c>
      <c r="E51" s="5" t="n">
        <v>1654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ther | New York State Supreme Court, Counties Excluding New York Coun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pending claims | case</t>
        </is>
      </c>
      <c r="B54" s="4" t="inlineStr">
        <is>
          <t xml:space="preserve"> </t>
        </is>
      </c>
      <c r="C54" s="4" t="inlineStr">
        <is>
          <t xml:space="preserve"> </t>
        </is>
      </c>
      <c r="D54" s="4" t="inlineStr">
        <is>
          <t xml:space="preserve"> </t>
        </is>
      </c>
      <c r="E54" s="5" t="n">
        <v>1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ther | Courts Located In States Other Than New Yo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pending claims | case</t>
        </is>
      </c>
      <c r="B57" s="4" t="inlineStr">
        <is>
          <t xml:space="preserve"> </t>
        </is>
      </c>
      <c r="C57" s="4" t="inlineStr">
        <is>
          <t xml:space="preserve"> </t>
        </is>
      </c>
      <c r="D57" s="4" t="inlineStr">
        <is>
          <t xml:space="preserve"> </t>
        </is>
      </c>
      <c r="E57" s="5" t="n">
        <v>52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S. EPA Notice of Int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enalties</t>
        </is>
      </c>
      <c r="B60" s="4" t="inlineStr">
        <is>
          <t xml:space="preserve"> </t>
        </is>
      </c>
      <c r="C60" s="4" t="inlineStr">
        <is>
          <t xml:space="preserve"> </t>
        </is>
      </c>
      <c r="D60" s="4" t="inlineStr">
        <is>
          <t xml:space="preserve"> </t>
        </is>
      </c>
      <c r="E60" s="4" t="inlineStr">
        <is>
          <t xml:space="preserve"> </t>
        </is>
      </c>
      <c r="F60" s="4" t="inlineStr">
        <is>
          <t xml:space="preserve"> </t>
        </is>
      </c>
      <c r="G60" s="6" t="n">
        <v>3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enalty Matrix From PA DE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nal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lleged Violation of Environmental Permit in Ijmuiden, Netherland | Amsterdam Public Prosecutor’s Off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oss Contingency, Amount Seeking From Other Party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1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oss Contingency, Fine Issued By Cour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4" t="n">
        <v>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S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enalties per da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0000</v>
      </c>
      <c r="O70" s="13" t="inlineStr">
        <is>
          <t>R$ 100000</t>
        </is>
      </c>
      <c r="P70" s="6" t="n">
        <v>4000</v>
      </c>
      <c r="Q70" s="13" t="inlineStr">
        <is>
          <t>R$ 20000</t>
        </is>
      </c>
    </row>
  </sheetData>
  <mergeCells count="4">
    <mergeCell ref="A1:A2"/>
    <mergeCell ref="C1:D1"/>
    <mergeCell ref="N1:O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6" t="n">
        <v>6859000</v>
      </c>
      <c r="C3" s="6" t="n">
        <v>7120000</v>
      </c>
    </row>
    <row r="4">
      <c r="A4" s="4" t="inlineStr">
        <is>
          <t>Long-term environmental liabilities</t>
        </is>
      </c>
      <c r="B4" s="5" t="n">
        <v>26481000</v>
      </c>
      <c r="C4" s="5" t="n">
        <v>26880000</v>
      </c>
    </row>
    <row r="5">
      <c r="A5" s="4" t="inlineStr">
        <is>
          <t>Total environmental liabilities</t>
        </is>
      </c>
      <c r="B5" s="6" t="n">
        <v>33340000</v>
      </c>
      <c r="C5" s="6" t="n">
        <v>34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Shares - Reconciliation of Basic and Diluted Shares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Income (loss) from continuing operations attributable to Harsco Corporation common stockholders</t>
        </is>
      </c>
      <c r="B4" s="6" t="n">
        <v>-9557</v>
      </c>
      <c r="C4" s="6" t="n">
        <v>-7333</v>
      </c>
    </row>
    <row r="5">
      <c r="A5" s="4" t="inlineStr">
        <is>
          <t>Weighted-average shares outstanding - basic (in shares)</t>
        </is>
      </c>
      <c r="B5" s="5" t="n">
        <v>79633</v>
      </c>
      <c r="C5" s="5" t="n">
        <v>79363</v>
      </c>
    </row>
    <row r="6">
      <c r="A6" s="4" t="inlineStr">
        <is>
          <t>Dilutive effect of stock-based compensation (in shares)</t>
        </is>
      </c>
      <c r="B6" s="5" t="n">
        <v>0</v>
      </c>
      <c r="C6" s="5" t="n">
        <v>0</v>
      </c>
    </row>
    <row r="7">
      <c r="A7" s="4" t="inlineStr">
        <is>
          <t>Weighted-average shares outstanding - diluted (in shares)</t>
        </is>
      </c>
      <c r="B7" s="5" t="n">
        <v>79633</v>
      </c>
      <c r="C7" s="5" t="n">
        <v>79363</v>
      </c>
    </row>
    <row r="8">
      <c r="A8" s="3" t="inlineStr">
        <is>
          <t>Earnings (loss) from continuing operations per common share, attributable to Harsco Corporation common stockholders:</t>
        </is>
      </c>
      <c r="B8" s="4" t="inlineStr">
        <is>
          <t xml:space="preserve"> </t>
        </is>
      </c>
      <c r="C8" s="4" t="inlineStr">
        <is>
          <t xml:space="preserve"> </t>
        </is>
      </c>
    </row>
    <row r="9">
      <c r="A9" s="4" t="inlineStr">
        <is>
          <t>Basic (in dollars per share)</t>
        </is>
      </c>
      <c r="B9" s="7" t="n">
        <v>-0.12</v>
      </c>
      <c r="C9" s="7" t="n">
        <v>-0.09</v>
      </c>
    </row>
    <row r="10">
      <c r="A10" s="4" t="inlineStr">
        <is>
          <t>Diluted (in dollars per share)</t>
        </is>
      </c>
      <c r="B10" s="7" t="n">
        <v>-0.12</v>
      </c>
      <c r="C10" s="7" t="n">
        <v>-0.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Shares - Antidilutive Securities Excluded from Computation of Earnings per Share (Details) - shares shares in Thousand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Number of securities not included in computation of diluted earnings per share (in shares)</t>
        </is>
      </c>
      <c r="B5" s="5" t="n">
        <v>1000</v>
      </c>
      <c r="C5" s="5" t="n">
        <v>825</v>
      </c>
    </row>
    <row r="6">
      <c r="A6" s="4" t="inlineStr">
        <is>
          <t>Stock appreciation righ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Number of securities not included in computation of diluted earnings per share (in shares)</t>
        </is>
      </c>
      <c r="B8" s="5" t="n">
        <v>2473</v>
      </c>
      <c r="C8" s="5" t="n">
        <v>2653</v>
      </c>
    </row>
    <row r="9">
      <c r="A9" s="4" t="inlineStr">
        <is>
          <t>Performance share uni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Number of securities not included in computation of diluted earnings per share (in shares)</t>
        </is>
      </c>
      <c r="B11" s="5" t="n">
        <v>1394</v>
      </c>
      <c r="C11" s="5" t="n">
        <v>12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Mar. 31, 2023</t>
        </is>
      </c>
      <c r="C1" s="2" t="inlineStr">
        <is>
          <t>Dec. 31, 2022</t>
        </is>
      </c>
    </row>
    <row r="2">
      <c r="A2" s="3" t="inlineStr">
        <is>
          <t>Derivative contracts</t>
        </is>
      </c>
      <c r="B2" s="4" t="inlineStr">
        <is>
          <t xml:space="preserve"> </t>
        </is>
      </c>
      <c r="C2" s="4" t="inlineStr">
        <is>
          <t xml:space="preserve"> </t>
        </is>
      </c>
    </row>
    <row r="3">
      <c r="A3" s="4" t="inlineStr">
        <is>
          <t>Asset derivatives</t>
        </is>
      </c>
      <c r="B3" s="6" t="n">
        <v>3396</v>
      </c>
      <c r="C3" s="6" t="n">
        <v>3196</v>
      </c>
    </row>
    <row r="4">
      <c r="A4" s="4" t="inlineStr">
        <is>
          <t>Liability derivatives</t>
        </is>
      </c>
      <c r="B4" s="5" t="n">
        <v>11947</v>
      </c>
      <c r="C4" s="5" t="n">
        <v>5373</v>
      </c>
    </row>
    <row r="5">
      <c r="A5" s="4" t="inlineStr">
        <is>
          <t>Foreign currency exchange forward contracts | Other current asset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Asset derivatives</t>
        </is>
      </c>
      <c r="B7" s="5" t="n">
        <v>2086</v>
      </c>
      <c r="C7" s="5" t="n">
        <v>3196</v>
      </c>
    </row>
    <row r="8">
      <c r="A8" s="4" t="inlineStr">
        <is>
          <t>Foreign currency exchange forward contracts | Other current liabilitie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Liability derivatives</t>
        </is>
      </c>
      <c r="B10" s="5" t="n">
        <v>7501</v>
      </c>
      <c r="C10" s="5" t="n">
        <v>5373</v>
      </c>
    </row>
    <row r="11">
      <c r="A11" s="4" t="inlineStr">
        <is>
          <t>Interest rate swaps | Other 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Asset derivatives</t>
        </is>
      </c>
      <c r="B13" s="5" t="n">
        <v>1310</v>
      </c>
      <c r="C13" s="4" t="inlineStr">
        <is>
          <t xml:space="preserve"> </t>
        </is>
      </c>
    </row>
    <row r="14">
      <c r="A14" s="4" t="inlineStr">
        <is>
          <t>Interest rate swaps | Other liabilities</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Liability derivatives</t>
        </is>
      </c>
      <c r="B16" s="5" t="n">
        <v>4446</v>
      </c>
      <c r="C16" s="4" t="inlineStr">
        <is>
          <t xml:space="preserve"> </t>
        </is>
      </c>
    </row>
    <row r="17">
      <c r="A17" s="4" t="inlineStr">
        <is>
          <t>Fair Value of Derivatives Designated as Hedging Instruments</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Asset derivatives</t>
        </is>
      </c>
      <c r="B19" s="5" t="n">
        <v>1429</v>
      </c>
      <c r="C19" s="5" t="n">
        <v>1042</v>
      </c>
    </row>
    <row r="20">
      <c r="A20" s="4" t="inlineStr">
        <is>
          <t>Liability derivatives</t>
        </is>
      </c>
      <c r="B20" s="5" t="n">
        <v>5252</v>
      </c>
      <c r="C20" s="5" t="n">
        <v>577</v>
      </c>
    </row>
    <row r="21">
      <c r="A21" s="4" t="inlineStr">
        <is>
          <t>Fair Value of Derivatives Designated as Hedging Instruments | Foreign currency exchange forward contracts | Other current assets</t>
        </is>
      </c>
      <c r="B21" s="4" t="inlineStr">
        <is>
          <t xml:space="preserve"> </t>
        </is>
      </c>
      <c r="C21" s="4" t="inlineStr">
        <is>
          <t xml:space="preserve"> </t>
        </is>
      </c>
    </row>
    <row r="22">
      <c r="A22" s="3" t="inlineStr">
        <is>
          <t>Derivative contracts</t>
        </is>
      </c>
      <c r="B22" s="4" t="inlineStr">
        <is>
          <t xml:space="preserve"> </t>
        </is>
      </c>
      <c r="C22" s="4" t="inlineStr">
        <is>
          <t xml:space="preserve"> </t>
        </is>
      </c>
    </row>
    <row r="23">
      <c r="A23" s="4" t="inlineStr">
        <is>
          <t>Asset derivatives</t>
        </is>
      </c>
      <c r="B23" s="5" t="n">
        <v>119</v>
      </c>
      <c r="C23" s="5" t="n">
        <v>1042</v>
      </c>
    </row>
    <row r="24">
      <c r="A24" s="4" t="inlineStr">
        <is>
          <t>Fair Value of Derivatives Designated as Hedging Instruments | Foreign currency exchange forward contracts | Other current liabilities</t>
        </is>
      </c>
      <c r="B24" s="4" t="inlineStr">
        <is>
          <t xml:space="preserve"> </t>
        </is>
      </c>
      <c r="C24" s="4" t="inlineStr">
        <is>
          <t xml:space="preserve"> </t>
        </is>
      </c>
    </row>
    <row r="25">
      <c r="A25" s="3" t="inlineStr">
        <is>
          <t>Derivative contracts</t>
        </is>
      </c>
      <c r="B25" s="4" t="inlineStr">
        <is>
          <t xml:space="preserve"> </t>
        </is>
      </c>
      <c r="C25" s="4" t="inlineStr">
        <is>
          <t xml:space="preserve"> </t>
        </is>
      </c>
    </row>
    <row r="26">
      <c r="A26" s="4" t="inlineStr">
        <is>
          <t>Liability derivatives</t>
        </is>
      </c>
      <c r="B26" s="5" t="n">
        <v>806</v>
      </c>
      <c r="C26" s="5" t="n">
        <v>577</v>
      </c>
    </row>
    <row r="27">
      <c r="A27" s="4" t="inlineStr">
        <is>
          <t>Fair Value of Derivatives Designated as Hedging Instruments | Interest rate swaps | Other current assets</t>
        </is>
      </c>
      <c r="B27" s="4" t="inlineStr">
        <is>
          <t xml:space="preserve"> </t>
        </is>
      </c>
      <c r="C27" s="4" t="inlineStr">
        <is>
          <t xml:space="preserve"> </t>
        </is>
      </c>
    </row>
    <row r="28">
      <c r="A28" s="3" t="inlineStr">
        <is>
          <t>Derivative contracts</t>
        </is>
      </c>
      <c r="B28" s="4" t="inlineStr">
        <is>
          <t xml:space="preserve"> </t>
        </is>
      </c>
      <c r="C28" s="4" t="inlineStr">
        <is>
          <t xml:space="preserve"> </t>
        </is>
      </c>
    </row>
    <row r="29">
      <c r="A29" s="4" t="inlineStr">
        <is>
          <t>Asset derivatives</t>
        </is>
      </c>
      <c r="B29" s="5" t="n">
        <v>1310</v>
      </c>
      <c r="C29" s="4" t="inlineStr">
        <is>
          <t xml:space="preserve"> </t>
        </is>
      </c>
    </row>
    <row r="30">
      <c r="A30" s="4" t="inlineStr">
        <is>
          <t>Fair Value of Derivatives Designated as Hedging Instruments | Interest rate swaps | Other liabilities</t>
        </is>
      </c>
      <c r="B30" s="4" t="inlineStr">
        <is>
          <t xml:space="preserve"> </t>
        </is>
      </c>
      <c r="C30" s="4" t="inlineStr">
        <is>
          <t xml:space="preserve"> </t>
        </is>
      </c>
    </row>
    <row r="31">
      <c r="A31" s="3" t="inlineStr">
        <is>
          <t>Derivative contracts</t>
        </is>
      </c>
      <c r="B31" s="4" t="inlineStr">
        <is>
          <t xml:space="preserve"> </t>
        </is>
      </c>
      <c r="C31" s="4" t="inlineStr">
        <is>
          <t xml:space="preserve"> </t>
        </is>
      </c>
    </row>
    <row r="32">
      <c r="A32" s="4" t="inlineStr">
        <is>
          <t>Liability derivatives</t>
        </is>
      </c>
      <c r="B32" s="5" t="n">
        <v>4446</v>
      </c>
      <c r="C32" s="4" t="inlineStr">
        <is>
          <t xml:space="preserve"> </t>
        </is>
      </c>
    </row>
    <row r="33">
      <c r="A33" s="4" t="inlineStr">
        <is>
          <t>Fair Value of Derivatives Not Designated as Hedging Instruments</t>
        </is>
      </c>
      <c r="B33" s="4" t="inlineStr">
        <is>
          <t xml:space="preserve"> </t>
        </is>
      </c>
      <c r="C33" s="4" t="inlineStr">
        <is>
          <t xml:space="preserve"> </t>
        </is>
      </c>
    </row>
    <row r="34">
      <c r="A34" s="3" t="inlineStr">
        <is>
          <t>Derivative contracts</t>
        </is>
      </c>
      <c r="B34" s="4" t="inlineStr">
        <is>
          <t xml:space="preserve"> </t>
        </is>
      </c>
      <c r="C34" s="4" t="inlineStr">
        <is>
          <t xml:space="preserve"> </t>
        </is>
      </c>
    </row>
    <row r="35">
      <c r="A35" s="4" t="inlineStr">
        <is>
          <t>Asset derivatives</t>
        </is>
      </c>
      <c r="B35" s="5" t="n">
        <v>1967</v>
      </c>
      <c r="C35" s="5" t="n">
        <v>2154</v>
      </c>
    </row>
    <row r="36">
      <c r="A36" s="4" t="inlineStr">
        <is>
          <t>Liability derivatives</t>
        </is>
      </c>
      <c r="B36" s="5" t="n">
        <v>6695</v>
      </c>
      <c r="C36" s="5" t="n">
        <v>4796</v>
      </c>
    </row>
    <row r="37">
      <c r="A37" s="4" t="inlineStr">
        <is>
          <t>Fair Value of Derivatives Not Designated as Hedging Instruments | Foreign currency exchange forward contracts | Other current assets</t>
        </is>
      </c>
      <c r="B37" s="4" t="inlineStr">
        <is>
          <t xml:space="preserve"> </t>
        </is>
      </c>
      <c r="C37" s="4" t="inlineStr">
        <is>
          <t xml:space="preserve"> </t>
        </is>
      </c>
    </row>
    <row r="38">
      <c r="A38" s="3" t="inlineStr">
        <is>
          <t>Derivative contracts</t>
        </is>
      </c>
      <c r="B38" s="4" t="inlineStr">
        <is>
          <t xml:space="preserve"> </t>
        </is>
      </c>
      <c r="C38" s="4" t="inlineStr">
        <is>
          <t xml:space="preserve"> </t>
        </is>
      </c>
    </row>
    <row r="39">
      <c r="A39" s="4" t="inlineStr">
        <is>
          <t>Asset derivatives</t>
        </is>
      </c>
      <c r="B39" s="5" t="n">
        <v>1967</v>
      </c>
      <c r="C39" s="5" t="n">
        <v>2154</v>
      </c>
    </row>
    <row r="40">
      <c r="A40" s="4" t="inlineStr">
        <is>
          <t>Fair Value of Derivatives Not Designated as Hedging Instruments | Foreign currency exchange forward contracts | Other current liabilities</t>
        </is>
      </c>
      <c r="B40" s="4" t="inlineStr">
        <is>
          <t xml:space="preserve"> </t>
        </is>
      </c>
      <c r="C40" s="4" t="inlineStr">
        <is>
          <t xml:space="preserve"> </t>
        </is>
      </c>
    </row>
    <row r="41">
      <c r="A41" s="3" t="inlineStr">
        <is>
          <t>Derivative contracts</t>
        </is>
      </c>
      <c r="B41" s="4" t="inlineStr">
        <is>
          <t xml:space="preserve"> </t>
        </is>
      </c>
      <c r="C41" s="4" t="inlineStr">
        <is>
          <t xml:space="preserve"> </t>
        </is>
      </c>
    </row>
    <row r="42">
      <c r="A42" s="4" t="inlineStr">
        <is>
          <t>Liability derivatives</t>
        </is>
      </c>
      <c r="B42" s="5" t="n">
        <v>6695</v>
      </c>
      <c r="C42" s="6" t="n">
        <v>4796</v>
      </c>
    </row>
    <row r="43">
      <c r="A43" s="4" t="inlineStr">
        <is>
          <t>Fair Value of Derivatives Not Designated as Hedging Instruments | Interest rate swaps | Other current assets</t>
        </is>
      </c>
      <c r="B43" s="4" t="inlineStr">
        <is>
          <t xml:space="preserve"> </t>
        </is>
      </c>
      <c r="C43" s="4" t="inlineStr">
        <is>
          <t xml:space="preserve"> </t>
        </is>
      </c>
    </row>
    <row r="44">
      <c r="A44" s="3" t="inlineStr">
        <is>
          <t>Derivative contracts</t>
        </is>
      </c>
      <c r="B44" s="4" t="inlineStr">
        <is>
          <t xml:space="preserve"> </t>
        </is>
      </c>
      <c r="C44" s="4" t="inlineStr">
        <is>
          <t xml:space="preserve"> </t>
        </is>
      </c>
    </row>
    <row r="45">
      <c r="A45" s="4" t="inlineStr">
        <is>
          <t>Asset derivatives</t>
        </is>
      </c>
      <c r="B45" s="5" t="n">
        <v>0</v>
      </c>
      <c r="C45" s="4" t="inlineStr">
        <is>
          <t xml:space="preserve"> </t>
        </is>
      </c>
    </row>
    <row r="46">
      <c r="A46" s="4" t="inlineStr">
        <is>
          <t>Fair Value of Derivatives Not Designated as Hedging Instruments | Interest rate swaps | Other liabilities</t>
        </is>
      </c>
      <c r="B46" s="4" t="inlineStr">
        <is>
          <t xml:space="preserve"> </t>
        </is>
      </c>
      <c r="C46" s="4" t="inlineStr">
        <is>
          <t xml:space="preserve"> </t>
        </is>
      </c>
    </row>
    <row r="47">
      <c r="A47" s="3" t="inlineStr">
        <is>
          <t>Derivative contracts</t>
        </is>
      </c>
      <c r="B47" s="4" t="inlineStr">
        <is>
          <t xml:space="preserve"> </t>
        </is>
      </c>
      <c r="C47" s="4" t="inlineStr">
        <is>
          <t xml:space="preserve"> </t>
        </is>
      </c>
    </row>
    <row r="48">
      <c r="A48" s="4" t="inlineStr">
        <is>
          <t>Liability derivatives</t>
        </is>
      </c>
      <c r="B48" s="6" t="n">
        <v>0</v>
      </c>
      <c r="C4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Hedging Activities and Fair Value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oreign Currency Derivatives</t>
        </is>
      </c>
      <c r="B3" s="4" t="inlineStr">
        <is>
          <t xml:space="preserve"> </t>
        </is>
      </c>
      <c r="C3" s="4" t="inlineStr">
        <is>
          <t xml:space="preserve"> </t>
        </is>
      </c>
      <c r="D3" s="4" t="inlineStr">
        <is>
          <t xml:space="preserve"> </t>
        </is>
      </c>
    </row>
    <row r="4">
      <c r="A4" s="4" t="inlineStr">
        <is>
          <t>Net asset (liability) offset against collateral</t>
        </is>
      </c>
      <c r="B4" s="6" t="n">
        <v>-2100000</v>
      </c>
      <c r="C4" s="4" t="inlineStr">
        <is>
          <t xml:space="preserve"> </t>
        </is>
      </c>
      <c r="D4" s="6" t="n">
        <v>-100000</v>
      </c>
    </row>
    <row r="5">
      <c r="A5" s="4" t="inlineStr">
        <is>
          <t>Pre-tax net gains (losses) on certain loans designated as hedges of net investments in foreign subsidiaries</t>
        </is>
      </c>
      <c r="B5" s="5" t="n">
        <v>300000</v>
      </c>
      <c r="C5" s="6" t="n">
        <v>-600000</v>
      </c>
      <c r="D5" s="4" t="inlineStr">
        <is>
          <t xml:space="preserve"> </t>
        </is>
      </c>
    </row>
    <row r="6">
      <c r="A6" s="4" t="inlineStr">
        <is>
          <t>Long-term debt, fair value</t>
        </is>
      </c>
      <c r="B6" s="5" t="n">
        <v>1246000000</v>
      </c>
      <c r="C6" s="4" t="inlineStr">
        <is>
          <t xml:space="preserve"> </t>
        </is>
      </c>
      <c r="D6" s="5" t="n">
        <v>1227600000</v>
      </c>
    </row>
    <row r="7">
      <c r="A7" s="4" t="inlineStr">
        <is>
          <t>Foreign currency exchange forward contracts</t>
        </is>
      </c>
      <c r="B7" s="4" t="inlineStr">
        <is>
          <t xml:space="preserve"> </t>
        </is>
      </c>
      <c r="C7" s="4" t="inlineStr">
        <is>
          <t xml:space="preserve"> </t>
        </is>
      </c>
      <c r="D7" s="4" t="inlineStr">
        <is>
          <t xml:space="preserve"> </t>
        </is>
      </c>
    </row>
    <row r="8">
      <c r="A8" s="3" t="inlineStr">
        <is>
          <t>Foreign Currency Derivatives</t>
        </is>
      </c>
      <c r="B8" s="4" t="inlineStr">
        <is>
          <t xml:space="preserve"> </t>
        </is>
      </c>
      <c r="C8" s="4" t="inlineStr">
        <is>
          <t xml:space="preserve"> </t>
        </is>
      </c>
      <c r="D8" s="4" t="inlineStr">
        <is>
          <t xml:space="preserve"> </t>
        </is>
      </c>
    </row>
    <row r="9">
      <c r="A9" s="4" t="inlineStr">
        <is>
          <t>Derivative, Notional Amount</t>
        </is>
      </c>
      <c r="B9" s="5" t="n">
        <v>529900000</v>
      </c>
      <c r="C9" s="4" t="inlineStr">
        <is>
          <t xml:space="preserve"> </t>
        </is>
      </c>
      <c r="D9" s="6" t="n">
        <v>573800000</v>
      </c>
    </row>
    <row r="10">
      <c r="A10" s="4" t="inlineStr">
        <is>
          <t>Term Loan</t>
        </is>
      </c>
      <c r="B10" s="4" t="inlineStr">
        <is>
          <t xml:space="preserve"> </t>
        </is>
      </c>
      <c r="C10" s="4" t="inlineStr">
        <is>
          <t xml:space="preserve"> </t>
        </is>
      </c>
      <c r="D10" s="4" t="inlineStr">
        <is>
          <t xml:space="preserve"> </t>
        </is>
      </c>
    </row>
    <row r="11">
      <c r="A11" s="3" t="inlineStr">
        <is>
          <t>Foreign Currency Derivatives</t>
        </is>
      </c>
      <c r="B11" s="4" t="inlineStr">
        <is>
          <t xml:space="preserve"> </t>
        </is>
      </c>
      <c r="C11" s="4" t="inlineStr">
        <is>
          <t xml:space="preserve"> </t>
        </is>
      </c>
      <c r="D11" s="4" t="inlineStr">
        <is>
          <t xml:space="preserve"> </t>
        </is>
      </c>
    </row>
    <row r="12">
      <c r="A12" s="4" t="inlineStr">
        <is>
          <t>Principal amount</t>
        </is>
      </c>
      <c r="B12" s="5" t="n">
        <v>300000000</v>
      </c>
      <c r="C12" s="4" t="inlineStr">
        <is>
          <t xml:space="preserve"> </t>
        </is>
      </c>
      <c r="D12" s="4" t="inlineStr">
        <is>
          <t xml:space="preserve"> </t>
        </is>
      </c>
    </row>
    <row r="13">
      <c r="A13" s="4" t="inlineStr">
        <is>
          <t>Term Loan Facility, Fixed-Rate | Term Loan</t>
        </is>
      </c>
      <c r="B13" s="4" t="inlineStr">
        <is>
          <t xml:space="preserve"> </t>
        </is>
      </c>
      <c r="C13" s="4" t="inlineStr">
        <is>
          <t xml:space="preserve"> </t>
        </is>
      </c>
      <c r="D13" s="4" t="inlineStr">
        <is>
          <t xml:space="preserve"> </t>
        </is>
      </c>
    </row>
    <row r="14">
      <c r="A14" s="3" t="inlineStr">
        <is>
          <t>Foreign Currency Derivatives</t>
        </is>
      </c>
      <c r="B14" s="4" t="inlineStr">
        <is>
          <t xml:space="preserve"> </t>
        </is>
      </c>
      <c r="C14" s="4" t="inlineStr">
        <is>
          <t xml:space="preserve"> </t>
        </is>
      </c>
      <c r="D14" s="4" t="inlineStr">
        <is>
          <t xml:space="preserve"> </t>
        </is>
      </c>
    </row>
    <row r="15">
      <c r="A15" s="4" t="inlineStr">
        <is>
          <t>Principal amount</t>
        </is>
      </c>
      <c r="B15" s="6" t="n">
        <v>200000000</v>
      </c>
      <c r="C15" s="4" t="inlineStr">
        <is>
          <t xml:space="preserve"> </t>
        </is>
      </c>
      <c r="D15" s="4" t="inlineStr">
        <is>
          <t xml:space="preserve"> </t>
        </is>
      </c>
    </row>
    <row r="16">
      <c r="A16" s="4" t="inlineStr">
        <is>
          <t>LIBOR | Term Loan Facility, Fixed-Rate | Term Loan</t>
        </is>
      </c>
      <c r="B16" s="4" t="inlineStr">
        <is>
          <t xml:space="preserve"> </t>
        </is>
      </c>
      <c r="C16" s="4" t="inlineStr">
        <is>
          <t xml:space="preserve"> </t>
        </is>
      </c>
      <c r="D16" s="4" t="inlineStr">
        <is>
          <t xml:space="preserve"> </t>
        </is>
      </c>
    </row>
    <row r="17">
      <c r="A17" s="3" t="inlineStr">
        <is>
          <t>Foreign Currency Derivatives</t>
        </is>
      </c>
      <c r="B17" s="4" t="inlineStr">
        <is>
          <t xml:space="preserve"> </t>
        </is>
      </c>
      <c r="C17" s="4" t="inlineStr">
        <is>
          <t xml:space="preserve"> </t>
        </is>
      </c>
      <c r="D17" s="4" t="inlineStr">
        <is>
          <t xml:space="preserve"> </t>
        </is>
      </c>
    </row>
    <row r="18">
      <c r="A18" s="4" t="inlineStr">
        <is>
          <t>Variable rate basis spread (as a percent)</t>
        </is>
      </c>
      <c r="B18" s="4" t="inlineStr">
        <is>
          <t xml:space="preserve"> </t>
        </is>
      </c>
      <c r="C18" s="4" t="inlineStr">
        <is>
          <t xml:space="preserve"> </t>
        </is>
      </c>
      <c r="D18" s="12" t="n">
        <v>0.0312</v>
      </c>
    </row>
    <row r="19">
      <c r="A19" s="4" t="inlineStr">
        <is>
          <t>Secured Overnight Financing Rate (SOFR) Overnight Index Swap Rate | Term Loan | Term Loan Facility, Fixed-Rate | Minimum</t>
        </is>
      </c>
      <c r="B19" s="4" t="inlineStr">
        <is>
          <t xml:space="preserve"> </t>
        </is>
      </c>
      <c r="C19" s="4" t="inlineStr">
        <is>
          <t xml:space="preserve"> </t>
        </is>
      </c>
      <c r="D19" s="4" t="inlineStr">
        <is>
          <t xml:space="preserve"> </t>
        </is>
      </c>
    </row>
    <row r="20">
      <c r="A20" s="3" t="inlineStr">
        <is>
          <t>Foreign Currency Derivatives</t>
        </is>
      </c>
      <c r="B20" s="4" t="inlineStr">
        <is>
          <t xml:space="preserve"> </t>
        </is>
      </c>
      <c r="C20" s="4" t="inlineStr">
        <is>
          <t xml:space="preserve"> </t>
        </is>
      </c>
      <c r="D20" s="4" t="inlineStr">
        <is>
          <t xml:space="preserve"> </t>
        </is>
      </c>
    </row>
    <row r="21">
      <c r="A21" s="4" t="inlineStr">
        <is>
          <t>Variable rate basis spread (as a percent)</t>
        </is>
      </c>
      <c r="B21" s="12" t="n">
        <v>0.0417</v>
      </c>
      <c r="C21" s="4" t="inlineStr">
        <is>
          <t xml:space="preserve"> </t>
        </is>
      </c>
      <c r="D21" s="4" t="inlineStr">
        <is>
          <t xml:space="preserve"> </t>
        </is>
      </c>
    </row>
    <row r="22">
      <c r="A22" s="4" t="inlineStr">
        <is>
          <t>Secured Overnight Financing Rate (SOFR) Overnight Index Swap Rate | Term Loan | Term Loan Facility, Fixed-Rate | Maximum</t>
        </is>
      </c>
      <c r="B22" s="4" t="inlineStr">
        <is>
          <t xml:space="preserve"> </t>
        </is>
      </c>
      <c r="C22" s="4" t="inlineStr">
        <is>
          <t xml:space="preserve"> </t>
        </is>
      </c>
      <c r="D22" s="4" t="inlineStr">
        <is>
          <t xml:space="preserve"> </t>
        </is>
      </c>
    </row>
    <row r="23">
      <c r="A23" s="3" t="inlineStr">
        <is>
          <t>Foreign Currency Derivatives</t>
        </is>
      </c>
      <c r="B23" s="4" t="inlineStr">
        <is>
          <t xml:space="preserve"> </t>
        </is>
      </c>
      <c r="C23" s="4" t="inlineStr">
        <is>
          <t xml:space="preserve"> </t>
        </is>
      </c>
      <c r="D23" s="4" t="inlineStr">
        <is>
          <t xml:space="preserve"> </t>
        </is>
      </c>
    </row>
    <row r="24">
      <c r="A24" s="4" t="inlineStr">
        <is>
          <t>Variable rate basis spread (as a percent)</t>
        </is>
      </c>
      <c r="B24" s="12" t="n">
        <v>0.0421</v>
      </c>
      <c r="C24" s="4" t="inlineStr">
        <is>
          <t xml:space="preserve"> </t>
        </is>
      </c>
      <c r="D24" s="4" t="inlineStr">
        <is>
          <t xml:space="preserve"> </t>
        </is>
      </c>
    </row>
    <row r="25">
      <c r="A25" s="4" t="inlineStr">
        <is>
          <t>Reported Value Measurement</t>
        </is>
      </c>
      <c r="B25" s="4" t="inlineStr">
        <is>
          <t xml:space="preserve"> </t>
        </is>
      </c>
      <c r="C25" s="4" t="inlineStr">
        <is>
          <t xml:space="preserve"> </t>
        </is>
      </c>
      <c r="D25" s="4" t="inlineStr">
        <is>
          <t xml:space="preserve"> </t>
        </is>
      </c>
    </row>
    <row r="26">
      <c r="A26" s="3" t="inlineStr">
        <is>
          <t>Foreign Currency Derivatives</t>
        </is>
      </c>
      <c r="B26" s="4" t="inlineStr">
        <is>
          <t xml:space="preserve"> </t>
        </is>
      </c>
      <c r="C26" s="4" t="inlineStr">
        <is>
          <t xml:space="preserve"> </t>
        </is>
      </c>
      <c r="D26" s="4" t="inlineStr">
        <is>
          <t xml:space="preserve"> </t>
        </is>
      </c>
    </row>
    <row r="27">
      <c r="A27" s="4" t="inlineStr">
        <is>
          <t>Long-term Debt</t>
        </is>
      </c>
      <c r="B27" s="6" t="n">
        <v>1373800000</v>
      </c>
      <c r="C27" s="4" t="inlineStr">
        <is>
          <t xml:space="preserve"> </t>
        </is>
      </c>
      <c r="D27" s="6" t="n">
        <v>1364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Effect of Derivative Instruments (Details) - USD ($) $ in Thousands</t>
        </is>
      </c>
      <c r="B1" s="2" t="inlineStr">
        <is>
          <t>3 Months Ended</t>
        </is>
      </c>
    </row>
    <row r="2">
      <c r="B2" s="2" t="inlineStr">
        <is>
          <t>Mar. 31, 2023</t>
        </is>
      </c>
      <c r="C2" s="2" t="inlineStr">
        <is>
          <t>Mar. 31, 2022</t>
        </is>
      </c>
    </row>
    <row r="3">
      <c r="A3" s="3" t="inlineStr">
        <is>
          <t>Effect of derivative instruments</t>
        </is>
      </c>
      <c r="B3" s="4" t="inlineStr">
        <is>
          <t xml:space="preserve"> </t>
        </is>
      </c>
      <c r="C3" s="4" t="inlineStr">
        <is>
          <t xml:space="preserve"> </t>
        </is>
      </c>
    </row>
    <row r="4">
      <c r="A4" s="4" t="inlineStr">
        <is>
          <t>Amount Recognized in OCI on Derivatives</t>
        </is>
      </c>
      <c r="B4" s="6" t="n">
        <v>-3569</v>
      </c>
      <c r="C4" s="6" t="n">
        <v>1009</v>
      </c>
    </row>
    <row r="5">
      <c r="A5" s="4" t="inlineStr">
        <is>
          <t>Amount Reclassified from AOCI into Income - Effective Portion or Equity</t>
        </is>
      </c>
      <c r="B5" s="5" t="n">
        <v>163</v>
      </c>
      <c r="C5" s="5" t="n">
        <v>462</v>
      </c>
    </row>
    <row r="6">
      <c r="A6" s="4" t="inlineStr">
        <is>
          <t>Foreign currency exchange forward contracts</t>
        </is>
      </c>
      <c r="B6" s="4" t="inlineStr">
        <is>
          <t xml:space="preserve"> </t>
        </is>
      </c>
      <c r="C6" s="4" t="inlineStr">
        <is>
          <t xml:space="preserve"> </t>
        </is>
      </c>
    </row>
    <row r="7">
      <c r="A7" s="3" t="inlineStr">
        <is>
          <t>Effect of derivative instruments</t>
        </is>
      </c>
      <c r="B7" s="4" t="inlineStr">
        <is>
          <t xml:space="preserve"> </t>
        </is>
      </c>
      <c r="C7" s="4" t="inlineStr">
        <is>
          <t xml:space="preserve"> </t>
        </is>
      </c>
    </row>
    <row r="8">
      <c r="A8" s="4" t="inlineStr">
        <is>
          <t>Amount Recognized in OCI on Derivatives</t>
        </is>
      </c>
      <c r="B8" s="5" t="n">
        <v>-682</v>
      </c>
      <c r="C8" s="5" t="n">
        <v>1009</v>
      </c>
    </row>
    <row r="9">
      <c r="A9" s="4" t="inlineStr">
        <is>
          <t>Foreign currency exchange forward contracts | Income (Loss) from Discontinued Businesses</t>
        </is>
      </c>
      <c r="B9" s="4" t="inlineStr">
        <is>
          <t xml:space="preserve"> </t>
        </is>
      </c>
      <c r="C9" s="4" t="inlineStr">
        <is>
          <t xml:space="preserve"> </t>
        </is>
      </c>
    </row>
    <row r="10">
      <c r="A10" s="3" t="inlineStr">
        <is>
          <t>Effect of derivative instruments</t>
        </is>
      </c>
      <c r="B10" s="4" t="inlineStr">
        <is>
          <t xml:space="preserve"> </t>
        </is>
      </c>
      <c r="C10" s="4" t="inlineStr">
        <is>
          <t xml:space="preserve"> </t>
        </is>
      </c>
    </row>
    <row r="11">
      <c r="A11" s="4" t="inlineStr">
        <is>
          <t>Amount Reclassified from AOCI into Income - Effective Portion or Equity</t>
        </is>
      </c>
      <c r="B11" s="5" t="n">
        <v>411</v>
      </c>
      <c r="C11" s="5" t="n">
        <v>-588</v>
      </c>
    </row>
    <row r="12">
      <c r="A12" s="4" t="inlineStr">
        <is>
          <t>Interest rate swaps</t>
        </is>
      </c>
      <c r="B12" s="4" t="inlineStr">
        <is>
          <t xml:space="preserve"> </t>
        </is>
      </c>
      <c r="C12" s="4" t="inlineStr">
        <is>
          <t xml:space="preserve"> </t>
        </is>
      </c>
    </row>
    <row r="13">
      <c r="A13" s="3" t="inlineStr">
        <is>
          <t>Effect of derivative instruments</t>
        </is>
      </c>
      <c r="B13" s="4" t="inlineStr">
        <is>
          <t xml:space="preserve"> </t>
        </is>
      </c>
      <c r="C13" s="4" t="inlineStr">
        <is>
          <t xml:space="preserve"> </t>
        </is>
      </c>
    </row>
    <row r="14">
      <c r="A14" s="4" t="inlineStr">
        <is>
          <t>Amount Recognized in OCI on Derivatives</t>
        </is>
      </c>
      <c r="B14" s="5" t="n">
        <v>-2887</v>
      </c>
      <c r="C14" s="5" t="n">
        <v>0</v>
      </c>
    </row>
    <row r="15">
      <c r="A15" s="4" t="inlineStr">
        <is>
          <t>Interest rate swaps | Income (Loss) from Discontinued Businesses</t>
        </is>
      </c>
      <c r="B15" s="4" t="inlineStr">
        <is>
          <t xml:space="preserve"> </t>
        </is>
      </c>
      <c r="C15" s="4" t="inlineStr">
        <is>
          <t xml:space="preserve"> </t>
        </is>
      </c>
    </row>
    <row r="16">
      <c r="A16" s="3" t="inlineStr">
        <is>
          <t>Effect of derivative instruments</t>
        </is>
      </c>
      <c r="B16" s="4" t="inlineStr">
        <is>
          <t xml:space="preserve"> </t>
        </is>
      </c>
      <c r="C16" s="4" t="inlineStr">
        <is>
          <t xml:space="preserve"> </t>
        </is>
      </c>
    </row>
    <row r="17">
      <c r="A17" s="4" t="inlineStr">
        <is>
          <t>Amount Reclassified from AOCI into Income - Effective Portion or Equity</t>
        </is>
      </c>
      <c r="B17" s="5" t="n">
        <v>0</v>
      </c>
      <c r="C17" s="5" t="n">
        <v>0</v>
      </c>
    </row>
    <row r="18">
      <c r="A18" s="4" t="inlineStr">
        <is>
          <t>Interest rate swaps | Interest Expense</t>
        </is>
      </c>
      <c r="B18" s="4" t="inlineStr">
        <is>
          <t xml:space="preserve"> </t>
        </is>
      </c>
      <c r="C18" s="4" t="inlineStr">
        <is>
          <t xml:space="preserve"> </t>
        </is>
      </c>
    </row>
    <row r="19">
      <c r="A19" s="3" t="inlineStr">
        <is>
          <t>Effect of derivative instruments</t>
        </is>
      </c>
      <c r="B19" s="4" t="inlineStr">
        <is>
          <t xml:space="preserve"> </t>
        </is>
      </c>
      <c r="C19" s="4" t="inlineStr">
        <is>
          <t xml:space="preserve"> </t>
        </is>
      </c>
    </row>
    <row r="20">
      <c r="A20" s="4" t="inlineStr">
        <is>
          <t>Amount Reclassified from AOCI into Income - Effective Portion or Equity</t>
        </is>
      </c>
      <c r="B20" s="6" t="n">
        <v>-248</v>
      </c>
      <c r="C20" s="6" t="n">
        <v>10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Derivatives Designated as Hedging Instrument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terest expense</t>
        </is>
      </c>
      <c r="B4" s="6" t="n">
        <v>-24328</v>
      </c>
      <c r="C4" s="6" t="n">
        <v>-15092</v>
      </c>
    </row>
    <row r="5">
      <c r="A5" s="4" t="inlineStr">
        <is>
          <t>Income (loss) from discontinued businesses</t>
        </is>
      </c>
      <c r="B5" s="5" t="n">
        <v>619</v>
      </c>
      <c r="C5" s="5" t="n">
        <v>-39097</v>
      </c>
    </row>
    <row r="6">
      <c r="A6" s="4" t="inlineStr">
        <is>
          <t>Gain or (loss) reclassified from AOCI into income</t>
        </is>
      </c>
      <c r="B6" s="5" t="n">
        <v>-163</v>
      </c>
      <c r="C6" s="5" t="n">
        <v>-462</v>
      </c>
    </row>
    <row r="7">
      <c r="A7" s="4" t="inlineStr">
        <is>
          <t>Fair Value of Derivatives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terest expense</t>
        </is>
      </c>
      <c r="B9" s="5" t="n">
        <v>-24328</v>
      </c>
      <c r="C9" s="5" t="n">
        <v>-15092</v>
      </c>
    </row>
    <row r="10">
      <c r="A10" s="4" t="inlineStr">
        <is>
          <t>Interest Expense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ain or (loss) reclassified from AOCI into income</t>
        </is>
      </c>
      <c r="B12" s="5" t="n">
        <v>248</v>
      </c>
      <c r="C12" s="5" t="n">
        <v>-1050</v>
      </c>
    </row>
    <row r="13">
      <c r="A13" s="4" t="inlineStr">
        <is>
          <t>Amount recognized in earnings due to ineffectiveness</t>
        </is>
      </c>
      <c r="B13" s="5" t="n">
        <v>0</v>
      </c>
      <c r="C13" s="5" t="n">
        <v>891</v>
      </c>
    </row>
    <row r="14">
      <c r="A14" s="4" t="inlineStr">
        <is>
          <t>Interest Expense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or (loss) reclassified from AOCI into income</t>
        </is>
      </c>
      <c r="B16" s="5" t="n">
        <v>0</v>
      </c>
      <c r="C16" s="5" t="n">
        <v>0</v>
      </c>
    </row>
    <row r="17">
      <c r="A17" s="4" t="inlineStr">
        <is>
          <t>Income (Loss) from Discontinued Businesses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or (loss) reclassified from AOCI into income</t>
        </is>
      </c>
      <c r="B19" s="5" t="n">
        <v>0</v>
      </c>
      <c r="C19" s="5" t="n">
        <v>0</v>
      </c>
    </row>
    <row r="20">
      <c r="A20" s="4" t="inlineStr">
        <is>
          <t>Amount recognized in earnings due to ineffectiveness</t>
        </is>
      </c>
      <c r="B20" s="5" t="n">
        <v>0</v>
      </c>
      <c r="C20" s="5" t="n">
        <v>0</v>
      </c>
    </row>
    <row r="21">
      <c r="A21" s="4" t="inlineStr">
        <is>
          <t>Income (Loss) from Discontinued Businesses | Foreign exchang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 or (loss) reclassified from AOCI into income</t>
        </is>
      </c>
      <c r="B23" s="6" t="n">
        <v>-411</v>
      </c>
      <c r="C23" s="6" t="n">
        <v>5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Instrument Not Designated As Hedging Instrument (Details) - USD ($) $ in Thousands</t>
        </is>
      </c>
      <c r="B1" s="2" t="inlineStr">
        <is>
          <t>3 Months Ended</t>
        </is>
      </c>
    </row>
    <row r="2">
      <c r="B2" s="2" t="inlineStr">
        <is>
          <t>Mar. 31, 2023</t>
        </is>
      </c>
      <c r="C2" s="2" t="inlineStr">
        <is>
          <t>Mar. 31, 2022</t>
        </is>
      </c>
    </row>
    <row r="3">
      <c r="A3" s="4" t="inlineStr">
        <is>
          <t>Foreign currency exchange forward contracts | Cost of services and products sol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Instruments Not Designated as Hedging Instruments, Gain (Loss), Net</t>
        </is>
      </c>
      <c r="B5" s="6" t="n">
        <v>-3297</v>
      </c>
      <c r="C5" s="6" t="n">
        <v>38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iew of Operations by Segment (Details) - USD ($) $ in Thousands</t>
        </is>
      </c>
      <c r="B1" s="2" t="inlineStr">
        <is>
          <t>3 Months Ended</t>
        </is>
      </c>
    </row>
    <row r="2">
      <c r="B2" s="2" t="inlineStr">
        <is>
          <t>Mar. 31, 2023</t>
        </is>
      </c>
      <c r="C2" s="2" t="inlineStr">
        <is>
          <t>Mar. 31, 2022</t>
        </is>
      </c>
    </row>
    <row r="3">
      <c r="A3" s="3" t="inlineStr">
        <is>
          <t>Operations by segment</t>
        </is>
      </c>
      <c r="B3" s="4" t="inlineStr">
        <is>
          <t xml:space="preserve"> </t>
        </is>
      </c>
      <c r="C3" s="4" t="inlineStr">
        <is>
          <t xml:space="preserve"> </t>
        </is>
      </c>
    </row>
    <row r="4">
      <c r="A4" s="4" t="inlineStr">
        <is>
          <t>Revenues</t>
        </is>
      </c>
      <c r="B4" s="6" t="n">
        <v>495653</v>
      </c>
      <c r="C4" s="6" t="n">
        <v>452797</v>
      </c>
    </row>
    <row r="5">
      <c r="A5" s="4" t="inlineStr">
        <is>
          <t>Operating income from continuing operations</t>
        </is>
      </c>
      <c r="B5" s="5" t="n">
        <v>29005</v>
      </c>
      <c r="C5" s="5" t="n">
        <v>7748</v>
      </c>
    </row>
    <row r="6">
      <c r="A6" s="4" t="inlineStr">
        <is>
          <t>Interest income</t>
        </is>
      </c>
      <c r="B6" s="5" t="n">
        <v>1455</v>
      </c>
      <c r="C6" s="5" t="n">
        <v>644</v>
      </c>
    </row>
    <row r="7">
      <c r="A7" s="4" t="inlineStr">
        <is>
          <t>Interest expense</t>
        </is>
      </c>
      <c r="B7" s="5" t="n">
        <v>-24328</v>
      </c>
      <c r="C7" s="5" t="n">
        <v>-15092</v>
      </c>
    </row>
    <row r="8">
      <c r="A8" s="4" t="inlineStr">
        <is>
          <t>Facility fees and debt-related income (expense)</t>
        </is>
      </c>
      <c r="B8" s="5" t="n">
        <v>-2363</v>
      </c>
      <c r="C8" s="5" t="n">
        <v>-532</v>
      </c>
    </row>
    <row r="9">
      <c r="A9" s="4" t="inlineStr">
        <is>
          <t>Defined benefit pension income (expense)</t>
        </is>
      </c>
      <c r="B9" s="5" t="n">
        <v>-5335</v>
      </c>
      <c r="C9" s="5" t="n">
        <v>2410</v>
      </c>
    </row>
    <row r="10">
      <c r="A10" s="4" t="inlineStr">
        <is>
          <t>Income (loss) from continuing operations before income taxes and equity income</t>
        </is>
      </c>
      <c r="B10" s="5" t="n">
        <v>-1566</v>
      </c>
      <c r="C10" s="5" t="n">
        <v>-4822</v>
      </c>
    </row>
    <row r="11">
      <c r="A11" s="4" t="inlineStr">
        <is>
          <t>Depreciation</t>
        </is>
      </c>
      <c r="B11" s="5" t="n">
        <v>33039</v>
      </c>
      <c r="C11" s="5" t="n">
        <v>33604</v>
      </c>
    </row>
    <row r="12">
      <c r="A12" s="4" t="inlineStr">
        <is>
          <t>Depreciation Excluding Industrial Segment</t>
        </is>
      </c>
      <c r="B12" s="4" t="inlineStr">
        <is>
          <t xml:space="preserve"> </t>
        </is>
      </c>
      <c r="C12" s="5" t="n">
        <v>33604</v>
      </c>
    </row>
    <row r="13">
      <c r="A13" s="4" t="inlineStr">
        <is>
          <t>Amortization</t>
        </is>
      </c>
      <c r="B13" s="5" t="n">
        <v>7965</v>
      </c>
      <c r="C13" s="5" t="n">
        <v>8586</v>
      </c>
    </row>
    <row r="14">
      <c r="A14" s="4" t="inlineStr">
        <is>
          <t>Amortization, Excluding Discontinued Operations</t>
        </is>
      </c>
      <c r="B14" s="4" t="inlineStr">
        <is>
          <t xml:space="preserve"> </t>
        </is>
      </c>
      <c r="C14" s="5" t="n">
        <v>8586</v>
      </c>
    </row>
    <row r="15">
      <c r="A15" s="4" t="inlineStr">
        <is>
          <t>Capital Expenditures</t>
        </is>
      </c>
      <c r="B15" s="5" t="n">
        <v>21481</v>
      </c>
      <c r="C15" s="5" t="n">
        <v>32452</v>
      </c>
    </row>
    <row r="16">
      <c r="A16" s="4" t="inlineStr">
        <is>
          <t>Operating Segments</t>
        </is>
      </c>
      <c r="B16" s="4" t="inlineStr">
        <is>
          <t xml:space="preserve"> </t>
        </is>
      </c>
      <c r="C16" s="4" t="inlineStr">
        <is>
          <t xml:space="preserve"> </t>
        </is>
      </c>
    </row>
    <row r="17">
      <c r="A17" s="3" t="inlineStr">
        <is>
          <t>Operations by segment</t>
        </is>
      </c>
      <c r="B17" s="4" t="inlineStr">
        <is>
          <t xml:space="preserve"> </t>
        </is>
      </c>
      <c r="C17" s="4" t="inlineStr">
        <is>
          <t xml:space="preserve"> </t>
        </is>
      </c>
    </row>
    <row r="18">
      <c r="A18" s="4" t="inlineStr">
        <is>
          <t>Operating income from continuing operations</t>
        </is>
      </c>
      <c r="B18" s="5" t="n">
        <v>38756</v>
      </c>
      <c r="C18" s="5" t="n">
        <v>16970</v>
      </c>
    </row>
    <row r="19">
      <c r="A19" s="4" t="inlineStr">
        <is>
          <t>Operating Segments | Harsco Environmental Segment</t>
        </is>
      </c>
      <c r="B19" s="4" t="inlineStr">
        <is>
          <t xml:space="preserve"> </t>
        </is>
      </c>
      <c r="C19" s="4" t="inlineStr">
        <is>
          <t xml:space="preserve"> </t>
        </is>
      </c>
    </row>
    <row r="20">
      <c r="A20" s="3" t="inlineStr">
        <is>
          <t>Operations by segment</t>
        </is>
      </c>
      <c r="B20" s="4" t="inlineStr">
        <is>
          <t xml:space="preserve"> </t>
        </is>
      </c>
      <c r="C20" s="4" t="inlineStr">
        <is>
          <t xml:space="preserve"> </t>
        </is>
      </c>
    </row>
    <row r="21">
      <c r="A21" s="4" t="inlineStr">
        <is>
          <t>Revenues</t>
        </is>
      </c>
      <c r="B21" s="5" t="n">
        <v>273189</v>
      </c>
      <c r="C21" s="5" t="n">
        <v>262051</v>
      </c>
    </row>
    <row r="22">
      <c r="A22" s="4" t="inlineStr">
        <is>
          <t>Operating income from continuing operations</t>
        </is>
      </c>
      <c r="B22" s="5" t="n">
        <v>22285</v>
      </c>
      <c r="C22" s="5" t="n">
        <v>18267</v>
      </c>
    </row>
    <row r="23">
      <c r="A23" s="4" t="inlineStr">
        <is>
          <t>Depreciation</t>
        </is>
      </c>
      <c r="B23" s="5" t="n">
        <v>27560</v>
      </c>
      <c r="C23" s="5" t="n">
        <v>28072</v>
      </c>
    </row>
    <row r="24">
      <c r="A24" s="4" t="inlineStr">
        <is>
          <t>Amortization</t>
        </is>
      </c>
      <c r="B24" s="5" t="n">
        <v>999</v>
      </c>
      <c r="C24" s="5" t="n">
        <v>1828</v>
      </c>
    </row>
    <row r="25">
      <c r="A25" s="4" t="inlineStr">
        <is>
          <t>Capital Expenditures</t>
        </is>
      </c>
      <c r="B25" s="5" t="n">
        <v>16551</v>
      </c>
      <c r="C25" s="5" t="n">
        <v>24790</v>
      </c>
    </row>
    <row r="26">
      <c r="A26" s="4" t="inlineStr">
        <is>
          <t>Operating Segments | Harsco Clean Earth Segment</t>
        </is>
      </c>
      <c r="B26" s="4" t="inlineStr">
        <is>
          <t xml:space="preserve"> </t>
        </is>
      </c>
      <c r="C26" s="4" t="inlineStr">
        <is>
          <t xml:space="preserve"> </t>
        </is>
      </c>
    </row>
    <row r="27">
      <c r="A27" s="3" t="inlineStr">
        <is>
          <t>Operations by segment</t>
        </is>
      </c>
      <c r="B27" s="4" t="inlineStr">
        <is>
          <t xml:space="preserve"> </t>
        </is>
      </c>
      <c r="C27" s="4" t="inlineStr">
        <is>
          <t xml:space="preserve"> </t>
        </is>
      </c>
    </row>
    <row r="28">
      <c r="A28" s="4" t="inlineStr">
        <is>
          <t>Revenues</t>
        </is>
      </c>
      <c r="B28" s="5" t="n">
        <v>222464</v>
      </c>
      <c r="C28" s="5" t="n">
        <v>190746</v>
      </c>
    </row>
    <row r="29">
      <c r="A29" s="4" t="inlineStr">
        <is>
          <t>Operating income from continuing operations</t>
        </is>
      </c>
      <c r="B29" s="5" t="n">
        <v>16471</v>
      </c>
      <c r="C29" s="5" t="n">
        <v>-1297</v>
      </c>
    </row>
    <row r="30">
      <c r="A30" s="4" t="inlineStr">
        <is>
          <t>Depreciation</t>
        </is>
      </c>
      <c r="B30" s="5" t="n">
        <v>4927</v>
      </c>
      <c r="C30" s="5" t="n">
        <v>5101</v>
      </c>
    </row>
    <row r="31">
      <c r="A31" s="4" t="inlineStr">
        <is>
          <t>Amortization</t>
        </is>
      </c>
      <c r="B31" s="5" t="n">
        <v>6029</v>
      </c>
      <c r="C31" s="5" t="n">
        <v>6075</v>
      </c>
    </row>
    <row r="32">
      <c r="A32" s="4" t="inlineStr">
        <is>
          <t>Capital Expenditures</t>
        </is>
      </c>
      <c r="B32" s="5" t="n">
        <v>4830</v>
      </c>
      <c r="C32" s="5" t="n">
        <v>6696</v>
      </c>
    </row>
    <row r="33">
      <c r="A33" s="4" t="inlineStr">
        <is>
          <t>Corporate</t>
        </is>
      </c>
      <c r="B33" s="4" t="inlineStr">
        <is>
          <t xml:space="preserve"> </t>
        </is>
      </c>
      <c r="C33" s="4" t="inlineStr">
        <is>
          <t xml:space="preserve"> </t>
        </is>
      </c>
    </row>
    <row r="34">
      <c r="A34" s="3" t="inlineStr">
        <is>
          <t>Operations by segment</t>
        </is>
      </c>
      <c r="B34" s="4" t="inlineStr">
        <is>
          <t xml:space="preserve"> </t>
        </is>
      </c>
      <c r="C34" s="4" t="inlineStr">
        <is>
          <t xml:space="preserve"> </t>
        </is>
      </c>
    </row>
    <row r="35">
      <c r="A35" s="4" t="inlineStr">
        <is>
          <t>Operating income from continuing operations</t>
        </is>
      </c>
      <c r="B35" s="5" t="n">
        <v>-9751</v>
      </c>
      <c r="C35" s="5" t="n">
        <v>-9222</v>
      </c>
    </row>
    <row r="36">
      <c r="A36" s="4" t="inlineStr">
        <is>
          <t>Depreciation</t>
        </is>
      </c>
      <c r="B36" s="5" t="n">
        <v>552</v>
      </c>
      <c r="C36" s="5" t="n">
        <v>431</v>
      </c>
    </row>
    <row r="37">
      <c r="A37" s="4" t="inlineStr">
        <is>
          <t>Amortization</t>
        </is>
      </c>
      <c r="B37" s="5" t="n">
        <v>937</v>
      </c>
      <c r="C37" s="5" t="n">
        <v>683</v>
      </c>
    </row>
    <row r="38">
      <c r="A38" s="4" t="inlineStr">
        <is>
          <t>Capital Expenditures</t>
        </is>
      </c>
      <c r="B38" s="6" t="n">
        <v>100</v>
      </c>
      <c r="C38" s="6" t="n">
        <v>9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21</t>
        </is>
      </c>
      <c r="B2" s="6" t="n">
        <v>805770</v>
      </c>
      <c r="C2" s="6" t="n">
        <v>144883</v>
      </c>
      <c r="D2" s="6" t="n">
        <v>-846622</v>
      </c>
      <c r="E2" s="6" t="n">
        <v>215528</v>
      </c>
      <c r="F2" s="6" t="n">
        <v>1794510</v>
      </c>
      <c r="G2" s="6" t="n">
        <v>-560139</v>
      </c>
      <c r="H2" s="6" t="n">
        <v>5761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38680</v>
      </c>
      <c r="C4" s="4" t="inlineStr">
        <is>
          <t xml:space="preserve"> </t>
        </is>
      </c>
      <c r="D4" s="4" t="inlineStr">
        <is>
          <t xml:space="preserve"> </t>
        </is>
      </c>
      <c r="E4" s="4" t="inlineStr">
        <is>
          <t xml:space="preserve"> </t>
        </is>
      </c>
      <c r="F4" s="5" t="n">
        <v>-39839</v>
      </c>
      <c r="G4" s="4" t="inlineStr">
        <is>
          <t xml:space="preserve"> </t>
        </is>
      </c>
      <c r="H4" s="5" t="n">
        <v>1159</v>
      </c>
    </row>
    <row r="5">
      <c r="A5" s="4" t="inlineStr">
        <is>
          <t>Total other comprehensive income</t>
        </is>
      </c>
      <c r="B5" s="5" t="n">
        <v>12008</v>
      </c>
      <c r="C5" s="4" t="inlineStr">
        <is>
          <t xml:space="preserve"> </t>
        </is>
      </c>
      <c r="D5" s="4" t="inlineStr">
        <is>
          <t xml:space="preserve"> </t>
        </is>
      </c>
      <c r="E5" s="4" t="inlineStr">
        <is>
          <t xml:space="preserve"> </t>
        </is>
      </c>
      <c r="F5" s="4" t="inlineStr">
        <is>
          <t xml:space="preserve"> </t>
        </is>
      </c>
      <c r="G5" s="5" t="n">
        <v>12490</v>
      </c>
      <c r="H5" s="5" t="n">
        <v>-482</v>
      </c>
    </row>
    <row r="6">
      <c r="A6" s="4" t="inlineStr">
        <is>
          <t>Vesting of restricted stock units and other stock grants, net</t>
        </is>
      </c>
      <c r="B6" s="5" t="n">
        <v>-1632</v>
      </c>
      <c r="C6" s="5" t="n">
        <v>378</v>
      </c>
      <c r="D6" s="5" t="n">
        <v>-1632</v>
      </c>
      <c r="E6" s="5" t="n">
        <v>-378</v>
      </c>
      <c r="F6" s="4" t="inlineStr">
        <is>
          <t xml:space="preserve"> </t>
        </is>
      </c>
      <c r="G6" s="4" t="inlineStr">
        <is>
          <t xml:space="preserve"> </t>
        </is>
      </c>
      <c r="H6" s="4" t="inlineStr">
        <is>
          <t xml:space="preserve"> </t>
        </is>
      </c>
    </row>
    <row r="7">
      <c r="A7" s="4" t="inlineStr">
        <is>
          <t>Amortization of unearned portion of stock-based compensation, net of forfeitures</t>
        </is>
      </c>
      <c r="B7" s="5" t="n">
        <v>3629</v>
      </c>
      <c r="C7" s="4" t="inlineStr">
        <is>
          <t xml:space="preserve"> </t>
        </is>
      </c>
      <c r="D7" s="4" t="inlineStr">
        <is>
          <t xml:space="preserve"> </t>
        </is>
      </c>
      <c r="E7" s="5" t="n">
        <v>3629</v>
      </c>
      <c r="F7" s="4" t="inlineStr">
        <is>
          <t xml:space="preserve"> </t>
        </is>
      </c>
      <c r="G7" s="4" t="inlineStr">
        <is>
          <t xml:space="preserve"> </t>
        </is>
      </c>
      <c r="H7" s="4" t="inlineStr">
        <is>
          <t xml:space="preserve"> </t>
        </is>
      </c>
    </row>
    <row r="8">
      <c r="A8" s="4" t="inlineStr">
        <is>
          <t>Ending balance at Mar. 31, 2022</t>
        </is>
      </c>
      <c r="B8" s="5" t="n">
        <v>781095</v>
      </c>
      <c r="C8" s="5" t="n">
        <v>145261</v>
      </c>
      <c r="D8" s="5" t="n">
        <v>-848254</v>
      </c>
      <c r="E8" s="5" t="n">
        <v>218779</v>
      </c>
      <c r="F8" s="5" t="n">
        <v>1754671</v>
      </c>
      <c r="G8" s="5" t="n">
        <v>-547649</v>
      </c>
      <c r="H8" s="5" t="n">
        <v>58287</v>
      </c>
    </row>
    <row r="9">
      <c r="A9" s="4" t="inlineStr">
        <is>
          <t>Beginning balance at Dec. 31, 2022</t>
        </is>
      </c>
      <c r="B9" s="5" t="n">
        <v>623042</v>
      </c>
      <c r="C9" s="5" t="n">
        <v>145448</v>
      </c>
      <c r="D9" s="5" t="n">
        <v>-848570</v>
      </c>
      <c r="E9" s="5" t="n">
        <v>225759</v>
      </c>
      <c r="F9" s="5" t="n">
        <v>1614441</v>
      </c>
      <c r="G9" s="5" t="n">
        <v>-567636</v>
      </c>
      <c r="H9" s="5" t="n">
        <v>53600</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8590</v>
      </c>
      <c r="C11" s="4" t="inlineStr">
        <is>
          <t xml:space="preserve"> </t>
        </is>
      </c>
      <c r="D11" s="4" t="inlineStr">
        <is>
          <t xml:space="preserve"> </t>
        </is>
      </c>
      <c r="E11" s="4" t="inlineStr">
        <is>
          <t xml:space="preserve"> </t>
        </is>
      </c>
      <c r="F11" s="5" t="n">
        <v>-9525</v>
      </c>
      <c r="G11" s="4" t="inlineStr">
        <is>
          <t xml:space="preserve"> </t>
        </is>
      </c>
      <c r="H11" s="5" t="n">
        <v>935</v>
      </c>
    </row>
    <row r="12">
      <c r="A12" s="4" t="inlineStr">
        <is>
          <t>Total other comprehensive income</t>
        </is>
      </c>
      <c r="B12" s="5" t="n">
        <v>7152</v>
      </c>
      <c r="C12" s="4" t="inlineStr">
        <is>
          <t xml:space="preserve"> </t>
        </is>
      </c>
      <c r="D12" s="4" t="inlineStr">
        <is>
          <t xml:space="preserve"> </t>
        </is>
      </c>
      <c r="E12" s="4" t="inlineStr">
        <is>
          <t xml:space="preserve"> </t>
        </is>
      </c>
      <c r="F12" s="4" t="inlineStr">
        <is>
          <t xml:space="preserve"> </t>
        </is>
      </c>
      <c r="G12" s="5" t="n">
        <v>6794</v>
      </c>
      <c r="H12" s="5" t="n">
        <v>358</v>
      </c>
    </row>
    <row r="13">
      <c r="A13" s="4" t="inlineStr">
        <is>
          <t>Sale of subsidiary shares to noncontrolling interest</t>
        </is>
      </c>
      <c r="B13" s="4" t="inlineStr">
        <is>
          <t xml:space="preserve"> </t>
        </is>
      </c>
      <c r="C13" s="4" t="inlineStr">
        <is>
          <t xml:space="preserve"> </t>
        </is>
      </c>
      <c r="D13" s="4" t="inlineStr">
        <is>
          <t xml:space="preserve"> </t>
        </is>
      </c>
      <c r="E13" s="5" t="n">
        <v>398</v>
      </c>
      <c r="F13" s="4" t="inlineStr">
        <is>
          <t xml:space="preserve"> </t>
        </is>
      </c>
      <c r="G13" s="4" t="inlineStr">
        <is>
          <t xml:space="preserve"> </t>
        </is>
      </c>
      <c r="H13" s="5" t="n">
        <v>-398</v>
      </c>
    </row>
    <row r="14">
      <c r="A14" s="4" t="inlineStr">
        <is>
          <t>Vesting of restricted stock units and other stock grants, net</t>
        </is>
      </c>
      <c r="B14" s="5" t="n">
        <v>-1108</v>
      </c>
      <c r="C14" s="5" t="n">
        <v>395</v>
      </c>
      <c r="D14" s="5" t="n">
        <v>-1108</v>
      </c>
      <c r="E14" s="5" t="n">
        <v>-395</v>
      </c>
      <c r="F14" s="4" t="inlineStr">
        <is>
          <t xml:space="preserve"> </t>
        </is>
      </c>
      <c r="G14" s="4" t="inlineStr">
        <is>
          <t xml:space="preserve"> </t>
        </is>
      </c>
      <c r="H14" s="4" t="inlineStr">
        <is>
          <t xml:space="preserve"> </t>
        </is>
      </c>
    </row>
    <row r="15">
      <c r="A15" s="4" t="inlineStr">
        <is>
          <t>Amortization of unearned portion of stock-based compensation, net of forfeitures</t>
        </is>
      </c>
      <c r="B15" s="5" t="n">
        <v>3456</v>
      </c>
      <c r="C15" s="4" t="inlineStr">
        <is>
          <t xml:space="preserve"> </t>
        </is>
      </c>
      <c r="D15" s="4" t="inlineStr">
        <is>
          <t xml:space="preserve"> </t>
        </is>
      </c>
      <c r="E15" s="5" t="n">
        <v>3456</v>
      </c>
      <c r="F15" s="4" t="inlineStr">
        <is>
          <t xml:space="preserve"> </t>
        </is>
      </c>
      <c r="G15" s="4" t="inlineStr">
        <is>
          <t xml:space="preserve"> </t>
        </is>
      </c>
      <c r="H15" s="4" t="inlineStr">
        <is>
          <t xml:space="preserve"> </t>
        </is>
      </c>
    </row>
    <row r="16">
      <c r="A16" s="4" t="inlineStr">
        <is>
          <t>Ending balance at Mar. 31, 2023</t>
        </is>
      </c>
      <c r="B16" s="6" t="n">
        <v>623952</v>
      </c>
      <c r="C16" s="6" t="n">
        <v>145843</v>
      </c>
      <c r="D16" s="6" t="n">
        <v>-849678</v>
      </c>
      <c r="E16" s="6" t="n">
        <v>229218</v>
      </c>
      <c r="F16" s="6" t="n">
        <v>1604916</v>
      </c>
      <c r="G16" s="6" t="n">
        <v>-560842</v>
      </c>
      <c r="H16" s="6" t="n">
        <v>544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by Primary Geographical Market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95653</v>
      </c>
      <c r="C4" s="6" t="n">
        <v>452797</v>
      </c>
    </row>
    <row r="5">
      <c r="A5" s="4" t="inlineStr">
        <is>
          <t>Environmental services related to resource recovery for metals manufacturing and related logistic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29361</v>
      </c>
      <c r="C7" s="5" t="n">
        <v>227689</v>
      </c>
    </row>
    <row r="8">
      <c r="A8" s="4" t="inlineStr">
        <is>
          <t>Eco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8402</v>
      </c>
      <c r="C10" s="5" t="n">
        <v>31965</v>
      </c>
    </row>
    <row r="11">
      <c r="A11" s="4" t="inlineStr">
        <is>
          <t>Environmental systems for aluminum dross and scrap proces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426</v>
      </c>
      <c r="C13" s="5" t="n">
        <v>2397</v>
      </c>
    </row>
    <row r="14">
      <c r="A14" s="4" t="inlineStr">
        <is>
          <t>Hazardous waste processing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86112</v>
      </c>
      <c r="C16" s="5" t="n">
        <v>159007</v>
      </c>
    </row>
    <row r="17">
      <c r="A17" s="4" t="inlineStr">
        <is>
          <t>Soil and dredged materials processing and reuse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6352</v>
      </c>
      <c r="C19" s="5" t="n">
        <v>31739</v>
      </c>
    </row>
    <row r="20">
      <c r="A20" s="4" t="inlineStr">
        <is>
          <t>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00937</v>
      </c>
      <c r="C22" s="5" t="n">
        <v>261825</v>
      </c>
    </row>
    <row r="23">
      <c r="A23" s="4" t="inlineStr">
        <is>
          <t>Western Europ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01386</v>
      </c>
      <c r="C25" s="5" t="n">
        <v>102079</v>
      </c>
    </row>
    <row r="26">
      <c r="A26" s="4" t="inlineStr">
        <is>
          <t>Latin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40955</v>
      </c>
      <c r="C28" s="5" t="n">
        <v>35805</v>
      </c>
    </row>
    <row r="29">
      <c r="A29" s="4" t="inlineStr">
        <is>
          <t>Asia-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28961</v>
      </c>
      <c r="C31" s="5" t="n">
        <v>28068</v>
      </c>
    </row>
    <row r="32">
      <c r="A32" s="4" t="inlineStr">
        <is>
          <t>Middle East and Af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8405</v>
      </c>
      <c r="C34" s="5" t="n">
        <v>19886</v>
      </c>
    </row>
    <row r="35">
      <c r="A35" s="4" t="inlineStr">
        <is>
          <t>Eastern 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5009</v>
      </c>
      <c r="C37" s="5" t="n">
        <v>5134</v>
      </c>
    </row>
    <row r="38">
      <c r="A38" s="4" t="inlineStr">
        <is>
          <t>Operating Segments | Harsco Environmental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273189</v>
      </c>
      <c r="C40" s="5" t="n">
        <v>262051</v>
      </c>
    </row>
    <row r="41">
      <c r="A41" s="4" t="inlineStr">
        <is>
          <t>Operating Segments | Harsco Environmental Segment | Environmental services related to resource recovery for metals manufacturing and related logistical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229361</v>
      </c>
      <c r="C43" s="5" t="n">
        <v>227689</v>
      </c>
    </row>
    <row r="44">
      <c r="A44" s="4" t="inlineStr">
        <is>
          <t>Operating Segments | Harsco Environmental Segment | Ecoproduc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38402</v>
      </c>
      <c r="C46" s="5" t="n">
        <v>31965</v>
      </c>
    </row>
    <row r="47">
      <c r="A47" s="4" t="inlineStr">
        <is>
          <t>Operating Segments | Harsco Environmental Segment | Environmental systems for aluminum dross and scrap process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5426</v>
      </c>
      <c r="C49" s="5" t="n">
        <v>2397</v>
      </c>
    </row>
    <row r="50">
      <c r="A50" s="4" t="inlineStr">
        <is>
          <t>Operating Segments | Harsco Environmental Segment | Hazardous waste processing solu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0</v>
      </c>
      <c r="C52" s="5" t="n">
        <v>0</v>
      </c>
    </row>
    <row r="53">
      <c r="A53" s="4" t="inlineStr">
        <is>
          <t>Operating Segments | Harsco Environmental Segment | Soil and dredged materials processing and reuse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0</v>
      </c>
      <c r="C55" s="5" t="n">
        <v>0</v>
      </c>
    </row>
    <row r="56">
      <c r="A56" s="4" t="inlineStr">
        <is>
          <t>Operating Segments | Harsco Environmental Segment | North Americ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78473</v>
      </c>
      <c r="C58" s="5" t="n">
        <v>71079</v>
      </c>
    </row>
    <row r="59">
      <c r="A59" s="4" t="inlineStr">
        <is>
          <t>Operating Segments | Harsco Environmental Segment | Western Europ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101386</v>
      </c>
      <c r="C61" s="5" t="n">
        <v>102079</v>
      </c>
    </row>
    <row r="62">
      <c r="A62" s="4" t="inlineStr">
        <is>
          <t>Operating Segments | Harsco Environmental Segment | Latin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40955</v>
      </c>
      <c r="C64" s="5" t="n">
        <v>35805</v>
      </c>
    </row>
    <row r="65">
      <c r="A65" s="4" t="inlineStr">
        <is>
          <t>Operating Segments | Harsco Environmental Segment | Asia-Pacifi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28961</v>
      </c>
      <c r="C67" s="5" t="n">
        <v>28068</v>
      </c>
    </row>
    <row r="68">
      <c r="A68" s="4" t="inlineStr">
        <is>
          <t>Operating Segments | Harsco Environmental Segment | Middle East and Afric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18405</v>
      </c>
      <c r="C70" s="5" t="n">
        <v>19886</v>
      </c>
    </row>
    <row r="71">
      <c r="A71" s="4" t="inlineStr">
        <is>
          <t>Operating Segments | Harsco Environmental Segment | Eastern Europ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5009</v>
      </c>
      <c r="C73" s="5" t="n">
        <v>5134</v>
      </c>
    </row>
    <row r="74">
      <c r="A74" s="4" t="inlineStr">
        <is>
          <t>Operating Segments | Harsco Clean Earth Segmen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222464</v>
      </c>
      <c r="C76" s="5" t="n">
        <v>190746</v>
      </c>
    </row>
    <row r="77">
      <c r="A77" s="4" t="inlineStr">
        <is>
          <t>Operating Segments | Harsco Clean Earth Segment | Environmental services related to resource recovery for metals manufacturing and related logistical 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0</v>
      </c>
      <c r="C79" s="5" t="n">
        <v>0</v>
      </c>
    </row>
    <row r="80">
      <c r="A80" s="4" t="inlineStr">
        <is>
          <t>Operating Segments | Harsco Clean Earth Segment | Ecoproduc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0</v>
      </c>
      <c r="C82" s="5" t="n">
        <v>0</v>
      </c>
    </row>
    <row r="83">
      <c r="A83" s="4" t="inlineStr">
        <is>
          <t>Operating Segments | Harsco Clean Earth Segment | Environmental systems for aluminum dross and scrap processing</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0</v>
      </c>
      <c r="C85" s="5" t="n">
        <v>0</v>
      </c>
    </row>
    <row r="86">
      <c r="A86" s="4" t="inlineStr">
        <is>
          <t>Operating Segments | Harsco Clean Earth Segment | Hazardous waste processing solution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86112</v>
      </c>
      <c r="C88" s="5" t="n">
        <v>159007</v>
      </c>
    </row>
    <row r="89">
      <c r="A89" s="4" t="inlineStr">
        <is>
          <t>Operating Segments | Harsco Clean Earth Segment | Soil and dredged materials processing and reuse solution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36352</v>
      </c>
      <c r="C91" s="5" t="n">
        <v>31739</v>
      </c>
    </row>
    <row r="92">
      <c r="A92" s="4" t="inlineStr">
        <is>
          <t>Operating Segments | Harsco Clean Earth Segment | North Americ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222464</v>
      </c>
      <c r="C94" s="5" t="n">
        <v>190746</v>
      </c>
    </row>
    <row r="95">
      <c r="A95" s="4" t="inlineStr">
        <is>
          <t>Operating Segments | Harsco Clean Earth Segment | Western Europ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0</v>
      </c>
      <c r="C97" s="5" t="n">
        <v>0</v>
      </c>
    </row>
    <row r="98">
      <c r="A98" s="4" t="inlineStr">
        <is>
          <t>Operating Segments | Harsco Clean Earth Segment | Latin Americ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0</v>
      </c>
      <c r="C100" s="5" t="n">
        <v>0</v>
      </c>
    </row>
    <row r="101">
      <c r="A101" s="4" t="inlineStr">
        <is>
          <t>Operating Segments | Harsco Clean Earth Segment | Asia-Pacific</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0</v>
      </c>
      <c r="C103" s="5" t="n">
        <v>0</v>
      </c>
    </row>
    <row r="104">
      <c r="A104" s="4" t="inlineStr">
        <is>
          <t>Operating Segments | Harsco Clean Earth Segment | Middle East and Afric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0</v>
      </c>
      <c r="C106" s="5" t="n">
        <v>0</v>
      </c>
    </row>
    <row r="107">
      <c r="A107" s="4" t="inlineStr">
        <is>
          <t>Operating Segments | Harsco Clean Earth Segment | Eastern Europ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6" t="n">
        <v>0</v>
      </c>
      <c r="C10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Total contract assets</t>
        </is>
      </c>
      <c r="B4" s="9" t="n">
        <v>5.5</v>
      </c>
      <c r="C4" s="4" t="inlineStr">
        <is>
          <t xml:space="preserve"> </t>
        </is>
      </c>
      <c r="D4" s="9" t="n">
        <v>5.3</v>
      </c>
    </row>
    <row r="5">
      <c r="A5" s="4" t="inlineStr">
        <is>
          <t>Total advances on contracts</t>
        </is>
      </c>
      <c r="B5" s="11" t="n">
        <v>6.4</v>
      </c>
      <c r="C5" s="4" t="inlineStr">
        <is>
          <t xml:space="preserve"> </t>
        </is>
      </c>
      <c r="D5" s="9" t="n">
        <v>6.8</v>
      </c>
    </row>
    <row r="6">
      <c r="A6" s="4" t="inlineStr">
        <is>
          <t>Revenue recognized</t>
        </is>
      </c>
      <c r="B6" s="6" t="n">
        <v>3</v>
      </c>
      <c r="C6" s="6" t="n">
        <v>3</v>
      </c>
      <c r="D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Harsco Environmental Segment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9" t="n">
        <v>71.8</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9" t="n">
        <v>21.5</v>
      </c>
    </row>
    <row r="7">
      <c r="A7" s="4" t="inlineStr">
        <is>
          <t>Period of expected timing of satisfaction</t>
        </is>
      </c>
      <c r="B7" s="4" t="inlineStr">
        <is>
          <t>1 year</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21</v>
      </c>
    </row>
    <row r="11">
      <c r="A11" s="4" t="inlineStr">
        <is>
          <t>Period of expected timing of satisfaction</t>
        </is>
      </c>
      <c r="B11" s="4" t="inlineStr">
        <is>
          <t>1 year</t>
        </is>
      </c>
    </row>
    <row r="12">
      <c r="A12" s="4" t="inlineStr">
        <is>
          <t>Revenue, Remaining Performance Obligation, Expected Timing of Satisfaction, Start Date [Axis]: 2024-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9" t="n">
        <v>15.5</v>
      </c>
    </row>
    <row r="15">
      <c r="A15" s="4" t="inlineStr">
        <is>
          <t>Period of expected timing of satisfaction</t>
        </is>
      </c>
      <c r="B15" s="4" t="inlineStr">
        <is>
          <t>1 year</t>
        </is>
      </c>
    </row>
    <row r="16">
      <c r="A16" s="4" t="inlineStr">
        <is>
          <t>Revenue, Remaining Performance Obligation, Expected Timing of Satisfaction, Start Date [Axis]: 2025-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9" t="n">
        <v>6.6</v>
      </c>
    </row>
    <row r="19">
      <c r="A19" s="4" t="inlineStr">
        <is>
          <t>Period of expected timing of satisfaction</t>
        </is>
      </c>
      <c r="B19" s="4" t="inlineStr">
        <is>
          <t>1 year</t>
        </is>
      </c>
    </row>
    <row r="20">
      <c r="A20" s="4" t="inlineStr">
        <is>
          <t>Revenue, Remaining Performance Obligation, Expected Timing of Satisfaction, Start Date [Axis]: 2026-10-01</t>
        </is>
      </c>
      <c r="B20" s="4" t="inlineStr">
        <is>
          <t xml:space="preserve"> </t>
        </is>
      </c>
    </row>
    <row r="21">
      <c r="A21" s="3" t="inlineStr">
        <is>
          <t>Revenue, Remaining Performance Obligation, Expected Timing of Satisfaction [Line Items]</t>
        </is>
      </c>
      <c r="B21" s="4" t="inlineStr">
        <is>
          <t xml:space="preserve"> </t>
        </is>
      </c>
    </row>
    <row r="22">
      <c r="A22" s="4" t="inlineStr">
        <is>
          <t>Period of expected timing of satisfaction</t>
        </is>
      </c>
      <c r="B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Expenses,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Employee termination benefit costs</t>
        </is>
      </c>
      <c r="B4" s="6" t="n">
        <v>535</v>
      </c>
      <c r="C4" s="6" t="n">
        <v>-308</v>
      </c>
    </row>
    <row r="5">
      <c r="A5" s="4" t="inlineStr">
        <is>
          <t>Other costs (income) for exit activities (a)</t>
        </is>
      </c>
      <c r="B5" s="5" t="n">
        <v>-6208</v>
      </c>
      <c r="C5" s="5" t="n">
        <v>581</v>
      </c>
    </row>
    <row r="6">
      <c r="A6" s="4" t="inlineStr">
        <is>
          <t>Impaired asset write-downs</t>
        </is>
      </c>
      <c r="B6" s="5" t="n">
        <v>0</v>
      </c>
      <c r="C6" s="5" t="n">
        <v>59</v>
      </c>
    </row>
    <row r="7">
      <c r="A7" s="4" t="inlineStr">
        <is>
          <t>Net gains</t>
        </is>
      </c>
      <c r="B7" s="5" t="n">
        <v>-230</v>
      </c>
      <c r="C7" s="5" t="n">
        <v>-1812</v>
      </c>
    </row>
    <row r="8">
      <c r="A8" s="4" t="inlineStr">
        <is>
          <t>Other</t>
        </is>
      </c>
      <c r="B8" s="5" t="n">
        <v>-248</v>
      </c>
      <c r="C8" s="5" t="n">
        <v>301</v>
      </c>
    </row>
    <row r="9">
      <c r="A9" s="4" t="inlineStr">
        <is>
          <t>Other (income) expenses, net</t>
        </is>
      </c>
      <c r="B9" s="5" t="n">
        <v>-6151</v>
      </c>
      <c r="C9" s="6" t="n">
        <v>-1179</v>
      </c>
    </row>
    <row r="10">
      <c r="A10" s="4" t="inlineStr">
        <is>
          <t>Net gain</t>
        </is>
      </c>
      <c r="B10" s="6" t="n">
        <v>6800</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 Accumulated Other Comprehensive Income (Loss) (Details) - USD ($) $ in Thousands</t>
        </is>
      </c>
      <c r="B1" s="2" t="inlineStr">
        <is>
          <t>3 Months Ended</t>
        </is>
      </c>
    </row>
    <row r="2">
      <c r="B2" s="2" t="inlineStr">
        <is>
          <t>Mar. 31, 2023</t>
        </is>
      </c>
      <c r="C2" s="2" t="inlineStr">
        <is>
          <t>Mar. 31, 2022</t>
        </is>
      </c>
    </row>
    <row r="3">
      <c r="A3" s="3" t="inlineStr">
        <is>
          <t>Components of Accumulated Other Comprehensive Income [Roll Forward]</t>
        </is>
      </c>
      <c r="B3" s="4" t="inlineStr">
        <is>
          <t xml:space="preserve"> </t>
        </is>
      </c>
      <c r="C3" s="4" t="inlineStr">
        <is>
          <t xml:space="preserve"> </t>
        </is>
      </c>
    </row>
    <row r="4">
      <c r="A4" s="4" t="inlineStr">
        <is>
          <t>Beginning balance</t>
        </is>
      </c>
      <c r="B4" s="6" t="n">
        <v>623042</v>
      </c>
      <c r="C4" s="6" t="n">
        <v>805770</v>
      </c>
    </row>
    <row r="5">
      <c r="A5" s="4" t="inlineStr">
        <is>
          <t>OCI before reclassifications</t>
        </is>
      </c>
      <c r="B5" s="5" t="n">
        <v>2536</v>
      </c>
      <c r="C5" s="5" t="n">
        <v>7136</v>
      </c>
    </row>
    <row r="6">
      <c r="A6" s="4" t="inlineStr">
        <is>
          <t>Amounts reclassified from AOCI, net of tax</t>
        </is>
      </c>
      <c r="B6" s="5" t="n">
        <v>4616</v>
      </c>
      <c r="C6" s="5" t="n">
        <v>4872</v>
      </c>
    </row>
    <row r="7">
      <c r="A7" s="4" t="inlineStr">
        <is>
          <t>Total other comprehensive income (loss)</t>
        </is>
      </c>
      <c r="B7" s="5" t="n">
        <v>7152</v>
      </c>
      <c r="C7" s="5" t="n">
        <v>12008</v>
      </c>
    </row>
    <row r="8">
      <c r="A8" s="4" t="inlineStr">
        <is>
          <t>Less: OCI attributable to noncontrolling interests</t>
        </is>
      </c>
      <c r="B8" s="5" t="n">
        <v>-358</v>
      </c>
      <c r="C8" s="5" t="n">
        <v>482</v>
      </c>
    </row>
    <row r="9">
      <c r="A9" s="4" t="inlineStr">
        <is>
          <t>OCI attributable to Harsco Corporation</t>
        </is>
      </c>
      <c r="B9" s="5" t="n">
        <v>6794</v>
      </c>
      <c r="C9" s="5" t="n">
        <v>12490</v>
      </c>
    </row>
    <row r="10">
      <c r="A10" s="4" t="inlineStr">
        <is>
          <t>Ending balance</t>
        </is>
      </c>
      <c r="B10" s="5" t="n">
        <v>623952</v>
      </c>
      <c r="C10" s="5" t="n">
        <v>781095</v>
      </c>
    </row>
    <row r="11">
      <c r="A11" s="4" t="inlineStr">
        <is>
          <t>Cumulative Foreign Exchange Translation Adjustments</t>
        </is>
      </c>
      <c r="B11" s="4" t="inlineStr">
        <is>
          <t xml:space="preserve"> </t>
        </is>
      </c>
      <c r="C11" s="4" t="inlineStr">
        <is>
          <t xml:space="preserve"> </t>
        </is>
      </c>
    </row>
    <row r="12">
      <c r="A12" s="3" t="inlineStr">
        <is>
          <t>Components of Accumulated Other Comprehensive Income [Roll Forward]</t>
        </is>
      </c>
      <c r="B12" s="4" t="inlineStr">
        <is>
          <t xml:space="preserve"> </t>
        </is>
      </c>
      <c r="C12" s="4" t="inlineStr">
        <is>
          <t xml:space="preserve"> </t>
        </is>
      </c>
    </row>
    <row r="13">
      <c r="A13" s="4" t="inlineStr">
        <is>
          <t>Beginning balance</t>
        </is>
      </c>
      <c r="B13" s="5" t="n">
        <v>-213104</v>
      </c>
      <c r="C13" s="5" t="n">
        <v>-134889</v>
      </c>
    </row>
    <row r="14">
      <c r="A14" s="4" t="inlineStr">
        <is>
          <t>OCI before reclassifications</t>
        </is>
      </c>
      <c r="B14" s="5" t="n">
        <v>12446</v>
      </c>
      <c r="C14" s="5" t="n">
        <v>-2847</v>
      </c>
    </row>
    <row r="15">
      <c r="A15" s="4" t="inlineStr">
        <is>
          <t>Amounts reclassified from AOCI, net of tax</t>
        </is>
      </c>
      <c r="B15" s="5" t="n">
        <v>0</v>
      </c>
      <c r="C15" s="5" t="n">
        <v>0</v>
      </c>
    </row>
    <row r="16">
      <c r="A16" s="4" t="inlineStr">
        <is>
          <t>Total other comprehensive income (loss)</t>
        </is>
      </c>
      <c r="B16" s="5" t="n">
        <v>12446</v>
      </c>
      <c r="C16" s="5" t="n">
        <v>-2847</v>
      </c>
    </row>
    <row r="17">
      <c r="A17" s="4" t="inlineStr">
        <is>
          <t>Less: OCI attributable to noncontrolling interests</t>
        </is>
      </c>
      <c r="B17" s="5" t="n">
        <v>-358</v>
      </c>
      <c r="C17" s="5" t="n">
        <v>482</v>
      </c>
    </row>
    <row r="18">
      <c r="A18" s="4" t="inlineStr">
        <is>
          <t>OCI attributable to Harsco Corporation</t>
        </is>
      </c>
      <c r="B18" s="5" t="n">
        <v>12088</v>
      </c>
      <c r="C18" s="5" t="n">
        <v>-2365</v>
      </c>
    </row>
    <row r="19">
      <c r="A19" s="4" t="inlineStr">
        <is>
          <t>Ending balance</t>
        </is>
      </c>
      <c r="B19" s="5" t="n">
        <v>-201016</v>
      </c>
      <c r="C19" s="5" t="n">
        <v>-137254</v>
      </c>
    </row>
    <row r="20">
      <c r="A20" s="4" t="inlineStr">
        <is>
          <t>Effective Portion of Derivatives Designated as Hedging Instruments</t>
        </is>
      </c>
      <c r="B20" s="4" t="inlineStr">
        <is>
          <t xml:space="preserve"> </t>
        </is>
      </c>
      <c r="C20" s="4" t="inlineStr">
        <is>
          <t xml:space="preserve"> </t>
        </is>
      </c>
    </row>
    <row r="21">
      <c r="A21" s="3" t="inlineStr">
        <is>
          <t>Components of Accumulated Other Comprehensive Income [Roll Forward]</t>
        </is>
      </c>
      <c r="B21" s="4" t="inlineStr">
        <is>
          <t xml:space="preserve"> </t>
        </is>
      </c>
      <c r="C21" s="4" t="inlineStr">
        <is>
          <t xml:space="preserve"> </t>
        </is>
      </c>
    </row>
    <row r="22">
      <c r="A22" s="4" t="inlineStr">
        <is>
          <t>Beginning balance</t>
        </is>
      </c>
      <c r="B22" s="5" t="n">
        <v>157</v>
      </c>
      <c r="C22" s="5" t="n">
        <v>-3024</v>
      </c>
    </row>
    <row r="23">
      <c r="A23" s="4" t="inlineStr">
        <is>
          <t>OCI before reclassifications</t>
        </is>
      </c>
      <c r="B23" s="5" t="n">
        <v>-2684</v>
      </c>
      <c r="C23" s="5" t="n">
        <v>802</v>
      </c>
    </row>
    <row r="24">
      <c r="A24" s="4" t="inlineStr">
        <is>
          <t>Amounts reclassified from AOCI, net of tax</t>
        </is>
      </c>
      <c r="B24" s="5" t="n">
        <v>124</v>
      </c>
      <c r="C24" s="5" t="n">
        <v>338</v>
      </c>
    </row>
    <row r="25">
      <c r="A25" s="4" t="inlineStr">
        <is>
          <t>Total other comprehensive income (loss)</t>
        </is>
      </c>
      <c r="B25" s="5" t="n">
        <v>-2560</v>
      </c>
      <c r="C25" s="5" t="n">
        <v>1140</v>
      </c>
    </row>
    <row r="26">
      <c r="A26" s="4" t="inlineStr">
        <is>
          <t>Less: OCI attributable to noncontrolling interests</t>
        </is>
      </c>
      <c r="B26" s="5" t="n">
        <v>0</v>
      </c>
      <c r="C26" s="5" t="n">
        <v>0</v>
      </c>
    </row>
    <row r="27">
      <c r="A27" s="4" t="inlineStr">
        <is>
          <t>OCI attributable to Harsco Corporation</t>
        </is>
      </c>
      <c r="B27" s="5" t="n">
        <v>-2560</v>
      </c>
      <c r="C27" s="5" t="n">
        <v>1140</v>
      </c>
    </row>
    <row r="28">
      <c r="A28" s="4" t="inlineStr">
        <is>
          <t>Ending balance</t>
        </is>
      </c>
      <c r="B28" s="5" t="n">
        <v>-2403</v>
      </c>
      <c r="C28" s="5" t="n">
        <v>-1884</v>
      </c>
    </row>
    <row r="29">
      <c r="A29" s="4" t="inlineStr">
        <is>
          <t>Cumulative Unrecognized Actuarial Losses on Pension Obligations</t>
        </is>
      </c>
      <c r="B29" s="4" t="inlineStr">
        <is>
          <t xml:space="preserve"> </t>
        </is>
      </c>
      <c r="C29" s="4" t="inlineStr">
        <is>
          <t xml:space="preserve"> </t>
        </is>
      </c>
    </row>
    <row r="30">
      <c r="A30" s="3" t="inlineStr">
        <is>
          <t>Components of Accumulated Other Comprehensive Income [Roll Forward]</t>
        </is>
      </c>
      <c r="B30" s="4" t="inlineStr">
        <is>
          <t xml:space="preserve"> </t>
        </is>
      </c>
      <c r="C30" s="4" t="inlineStr">
        <is>
          <t xml:space="preserve"> </t>
        </is>
      </c>
    </row>
    <row r="31">
      <c r="A31" s="4" t="inlineStr">
        <is>
          <t>Beginning balance</t>
        </is>
      </c>
      <c r="B31" s="5" t="n">
        <v>-354699</v>
      </c>
      <c r="C31" s="5" t="n">
        <v>-422248</v>
      </c>
    </row>
    <row r="32">
      <c r="A32" s="4" t="inlineStr">
        <is>
          <t>OCI before reclassifications</t>
        </is>
      </c>
      <c r="B32" s="5" t="n">
        <v>-7227</v>
      </c>
      <c r="C32" s="5" t="n">
        <v>9184</v>
      </c>
    </row>
    <row r="33">
      <c r="A33" s="4" t="inlineStr">
        <is>
          <t>Amounts reclassified from AOCI, net of tax</t>
        </is>
      </c>
      <c r="B33" s="5" t="n">
        <v>4492</v>
      </c>
      <c r="C33" s="5" t="n">
        <v>4534</v>
      </c>
    </row>
    <row r="34">
      <c r="A34" s="4" t="inlineStr">
        <is>
          <t>Total other comprehensive income (loss)</t>
        </is>
      </c>
      <c r="B34" s="5" t="n">
        <v>-2735</v>
      </c>
      <c r="C34" s="5" t="n">
        <v>13718</v>
      </c>
    </row>
    <row r="35">
      <c r="A35" s="4" t="inlineStr">
        <is>
          <t>Less: OCI attributable to noncontrolling interests</t>
        </is>
      </c>
      <c r="B35" s="5" t="n">
        <v>0</v>
      </c>
      <c r="C35" s="5" t="n">
        <v>0</v>
      </c>
    </row>
    <row r="36">
      <c r="A36" s="4" t="inlineStr">
        <is>
          <t>OCI attributable to Harsco Corporation</t>
        </is>
      </c>
      <c r="B36" s="5" t="n">
        <v>-2735</v>
      </c>
      <c r="C36" s="5" t="n">
        <v>13718</v>
      </c>
    </row>
    <row r="37">
      <c r="A37" s="4" t="inlineStr">
        <is>
          <t>Ending balance</t>
        </is>
      </c>
      <c r="B37" s="5" t="n">
        <v>-357434</v>
      </c>
      <c r="C37" s="5" t="n">
        <v>-408530</v>
      </c>
    </row>
    <row r="38">
      <c r="A38" s="4" t="inlineStr">
        <is>
          <t>Unrealized Gain (Loss) on Marketable Securities</t>
        </is>
      </c>
      <c r="B38" s="4" t="inlineStr">
        <is>
          <t xml:space="preserve"> </t>
        </is>
      </c>
      <c r="C38" s="4" t="inlineStr">
        <is>
          <t xml:space="preserve"> </t>
        </is>
      </c>
    </row>
    <row r="39">
      <c r="A39" s="3" t="inlineStr">
        <is>
          <t>Components of Accumulated Other Comprehensive Income [Roll Forward]</t>
        </is>
      </c>
      <c r="B39" s="4" t="inlineStr">
        <is>
          <t xml:space="preserve"> </t>
        </is>
      </c>
      <c r="C39" s="4" t="inlineStr">
        <is>
          <t xml:space="preserve"> </t>
        </is>
      </c>
    </row>
    <row r="40">
      <c r="A40" s="4" t="inlineStr">
        <is>
          <t>Beginning balance</t>
        </is>
      </c>
      <c r="B40" s="5" t="n">
        <v>10</v>
      </c>
      <c r="C40" s="5" t="n">
        <v>22</v>
      </c>
    </row>
    <row r="41">
      <c r="A41" s="4" t="inlineStr">
        <is>
          <t>OCI before reclassifications</t>
        </is>
      </c>
      <c r="B41" s="5" t="n">
        <v>1</v>
      </c>
      <c r="C41" s="5" t="n">
        <v>-3</v>
      </c>
    </row>
    <row r="42">
      <c r="A42" s="4" t="inlineStr">
        <is>
          <t>Amounts reclassified from AOCI, net of tax</t>
        </is>
      </c>
      <c r="B42" s="5" t="n">
        <v>0</v>
      </c>
      <c r="C42" s="5" t="n">
        <v>0</v>
      </c>
    </row>
    <row r="43">
      <c r="A43" s="4" t="inlineStr">
        <is>
          <t>Total other comprehensive income (loss)</t>
        </is>
      </c>
      <c r="B43" s="5" t="n">
        <v>1</v>
      </c>
      <c r="C43" s="5" t="n">
        <v>-3</v>
      </c>
    </row>
    <row r="44">
      <c r="A44" s="4" t="inlineStr">
        <is>
          <t>Less: OCI attributable to noncontrolling interests</t>
        </is>
      </c>
      <c r="B44" s="5" t="n">
        <v>0</v>
      </c>
      <c r="C44" s="5" t="n">
        <v>0</v>
      </c>
    </row>
    <row r="45">
      <c r="A45" s="4" t="inlineStr">
        <is>
          <t>OCI attributable to Harsco Corporation</t>
        </is>
      </c>
      <c r="B45" s="5" t="n">
        <v>1</v>
      </c>
      <c r="C45" s="5" t="n">
        <v>-3</v>
      </c>
    </row>
    <row r="46">
      <c r="A46" s="4" t="inlineStr">
        <is>
          <t>Ending balance</t>
        </is>
      </c>
      <c r="B46" s="5" t="n">
        <v>11</v>
      </c>
      <c r="C46" s="5" t="n">
        <v>19</v>
      </c>
    </row>
    <row r="47">
      <c r="A47" s="4" t="inlineStr">
        <is>
          <t>Accumulated Other Comprehensive Loss</t>
        </is>
      </c>
      <c r="B47" s="4" t="inlineStr">
        <is>
          <t xml:space="preserve"> </t>
        </is>
      </c>
      <c r="C47" s="4" t="inlineStr">
        <is>
          <t xml:space="preserve"> </t>
        </is>
      </c>
    </row>
    <row r="48">
      <c r="A48" s="3" t="inlineStr">
        <is>
          <t>Components of Accumulated Other Comprehensive Income [Roll Forward]</t>
        </is>
      </c>
      <c r="B48" s="4" t="inlineStr">
        <is>
          <t xml:space="preserve"> </t>
        </is>
      </c>
      <c r="C48" s="4" t="inlineStr">
        <is>
          <t xml:space="preserve"> </t>
        </is>
      </c>
    </row>
    <row r="49">
      <c r="A49" s="4" t="inlineStr">
        <is>
          <t>Beginning balance</t>
        </is>
      </c>
      <c r="B49" s="5" t="n">
        <v>-567636</v>
      </c>
      <c r="C49" s="5" t="n">
        <v>-560139</v>
      </c>
    </row>
    <row r="50">
      <c r="A50" s="4" t="inlineStr">
        <is>
          <t>Total other comprehensive income (loss)</t>
        </is>
      </c>
      <c r="B50" s="5" t="n">
        <v>6794</v>
      </c>
      <c r="C50" s="5" t="n">
        <v>12490</v>
      </c>
    </row>
    <row r="51">
      <c r="A51" s="4" t="inlineStr">
        <is>
          <t>Ending balance</t>
        </is>
      </c>
      <c r="B51" s="6" t="n">
        <v>-560842</v>
      </c>
      <c r="C51" s="6" t="n">
        <v>-5476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 Reclassification out of Accumulated Other Comprehensive Income (Details) - USD ($) $ in Thousands</t>
        </is>
      </c>
      <c r="B1" s="2" t="inlineStr">
        <is>
          <t>3 Months Ended</t>
        </is>
      </c>
    </row>
    <row r="2">
      <c r="B2" s="2" t="inlineStr">
        <is>
          <t>Mar. 31, 2023</t>
        </is>
      </c>
      <c r="C2" s="2" t="inlineStr">
        <is>
          <t>Mar. 31, 2022</t>
        </is>
      </c>
    </row>
    <row r="3">
      <c r="A3" s="3" t="inlineStr">
        <is>
          <t>Reclassification out of Accumulated Other Comprehensive Income [Line Items]</t>
        </is>
      </c>
      <c r="B3" s="4" t="inlineStr">
        <is>
          <t xml:space="preserve"> </t>
        </is>
      </c>
      <c r="C3" s="4" t="inlineStr">
        <is>
          <t xml:space="preserve"> </t>
        </is>
      </c>
    </row>
    <row r="4">
      <c r="A4" s="4" t="inlineStr">
        <is>
          <t>Interest expense</t>
        </is>
      </c>
      <c r="B4" s="6" t="n">
        <v>24328</v>
      </c>
      <c r="C4" s="6" t="n">
        <v>15092</v>
      </c>
    </row>
    <row r="5">
      <c r="A5" s="4" t="inlineStr">
        <is>
          <t>Income from continuing operations before income taxes</t>
        </is>
      </c>
      <c r="B5" s="5" t="n">
        <v>-1566</v>
      </c>
      <c r="C5" s="5" t="n">
        <v>-4822</v>
      </c>
    </row>
    <row r="6">
      <c r="A6" s="4" t="inlineStr">
        <is>
          <t>Income tax expense (benefit)</t>
        </is>
      </c>
      <c r="B6" s="5" t="n">
        <v>6923</v>
      </c>
      <c r="C6" s="5" t="n">
        <v>1221</v>
      </c>
    </row>
    <row r="7">
      <c r="A7" s="4" t="inlineStr">
        <is>
          <t>Net income (loss)</t>
        </is>
      </c>
      <c r="B7" s="5" t="n">
        <v>-8590</v>
      </c>
      <c r="C7" s="5" t="n">
        <v>-38680</v>
      </c>
    </row>
    <row r="8">
      <c r="A8" s="4" t="inlineStr">
        <is>
          <t>Amount Reclassified from Accumulated Other Comprehensive Loss | Cash flow hedging intruments</t>
        </is>
      </c>
      <c r="B8" s="4" t="inlineStr">
        <is>
          <t xml:space="preserve"> </t>
        </is>
      </c>
      <c r="C8" s="4" t="inlineStr">
        <is>
          <t xml:space="preserve"> </t>
        </is>
      </c>
    </row>
    <row r="9">
      <c r="A9" s="3" t="inlineStr">
        <is>
          <t>Reclassification out of Accumulated Other Comprehensive Income [Line Items]</t>
        </is>
      </c>
      <c r="B9" s="4" t="inlineStr">
        <is>
          <t xml:space="preserve"> </t>
        </is>
      </c>
      <c r="C9" s="4" t="inlineStr">
        <is>
          <t xml:space="preserve"> </t>
        </is>
      </c>
    </row>
    <row r="10">
      <c r="A10" s="4" t="inlineStr">
        <is>
          <t>Income from continuing operations before income taxes</t>
        </is>
      </c>
      <c r="B10" s="5" t="n">
        <v>163</v>
      </c>
      <c r="C10" s="5" t="n">
        <v>462</v>
      </c>
    </row>
    <row r="11">
      <c r="A11" s="4" t="inlineStr">
        <is>
          <t>Income tax expense (benefit)</t>
        </is>
      </c>
      <c r="B11" s="5" t="n">
        <v>-39</v>
      </c>
      <c r="C11" s="5" t="n">
        <v>-124</v>
      </c>
    </row>
    <row r="12">
      <c r="A12" s="4" t="inlineStr">
        <is>
          <t>Net income (loss)</t>
        </is>
      </c>
      <c r="B12" s="5" t="n">
        <v>124</v>
      </c>
      <c r="C12" s="5" t="n">
        <v>338</v>
      </c>
    </row>
    <row r="13">
      <c r="A13" s="4" t="inlineStr">
        <is>
          <t>Amount Reclassified from Accumulated Other Comprehensive Loss | Cash flow hedging intruments | Foreign currency exchange forward contracts</t>
        </is>
      </c>
      <c r="B13" s="4" t="inlineStr">
        <is>
          <t xml:space="preserve"> </t>
        </is>
      </c>
      <c r="C13" s="4" t="inlineStr">
        <is>
          <t xml:space="preserve"> </t>
        </is>
      </c>
    </row>
    <row r="14">
      <c r="A14" s="3" t="inlineStr">
        <is>
          <t>Reclassification out of Accumulated Other Comprehensive Income [Line Items]</t>
        </is>
      </c>
      <c r="B14" s="4" t="inlineStr">
        <is>
          <t xml:space="preserve"> </t>
        </is>
      </c>
      <c r="C14" s="4" t="inlineStr">
        <is>
          <t xml:space="preserve"> </t>
        </is>
      </c>
    </row>
    <row r="15">
      <c r="A15" s="4" t="inlineStr">
        <is>
          <t>Income (loss) from discontinued businesses</t>
        </is>
      </c>
      <c r="B15" s="5" t="n">
        <v>411</v>
      </c>
      <c r="C15" s="5" t="n">
        <v>-588</v>
      </c>
    </row>
    <row r="16">
      <c r="A16" s="4" t="inlineStr">
        <is>
          <t>Amount Reclassified from Accumulated Other Comprehensive Loss | Cash flow hedging intruments | Interest rate swaps</t>
        </is>
      </c>
      <c r="B16" s="4" t="inlineStr">
        <is>
          <t xml:space="preserve"> </t>
        </is>
      </c>
      <c r="C16" s="4" t="inlineStr">
        <is>
          <t xml:space="preserve"> </t>
        </is>
      </c>
    </row>
    <row r="17">
      <c r="A17" s="3" t="inlineStr">
        <is>
          <t>Reclassification out of Accumulated Other Comprehensive Income [Line Items]</t>
        </is>
      </c>
      <c r="B17" s="4" t="inlineStr">
        <is>
          <t xml:space="preserve"> </t>
        </is>
      </c>
      <c r="C17" s="4" t="inlineStr">
        <is>
          <t xml:space="preserve"> </t>
        </is>
      </c>
    </row>
    <row r="18">
      <c r="A18" s="4" t="inlineStr">
        <is>
          <t>Interest expense</t>
        </is>
      </c>
      <c r="B18" s="5" t="n">
        <v>-248</v>
      </c>
      <c r="C18" s="5" t="n">
        <v>1050</v>
      </c>
    </row>
    <row r="19">
      <c r="A19" s="4" t="inlineStr">
        <is>
          <t>Amount Reclassified from Accumulated Other Comprehensive Loss | Defined benefit pension items</t>
        </is>
      </c>
      <c r="B19" s="4" t="inlineStr">
        <is>
          <t xml:space="preserve"> </t>
        </is>
      </c>
      <c r="C19" s="4" t="inlineStr">
        <is>
          <t xml:space="preserve"> </t>
        </is>
      </c>
    </row>
    <row r="20">
      <c r="A20" s="3" t="inlineStr">
        <is>
          <t>Reclassification out of Accumulated Other Comprehensive Income [Line Items]</t>
        </is>
      </c>
      <c r="B20" s="4" t="inlineStr">
        <is>
          <t xml:space="preserve"> </t>
        </is>
      </c>
      <c r="C20" s="4" t="inlineStr">
        <is>
          <t xml:space="preserve"> </t>
        </is>
      </c>
    </row>
    <row r="21">
      <c r="A21" s="4" t="inlineStr">
        <is>
          <t>Income from continuing operations before income taxes</t>
        </is>
      </c>
      <c r="B21" s="5" t="n">
        <v>4784</v>
      </c>
      <c r="C21" s="5" t="n">
        <v>4847</v>
      </c>
    </row>
    <row r="22">
      <c r="A22" s="4" t="inlineStr">
        <is>
          <t>Income tax expense (benefit)</t>
        </is>
      </c>
      <c r="B22" s="5" t="n">
        <v>-292</v>
      </c>
      <c r="C22" s="5" t="n">
        <v>-313</v>
      </c>
    </row>
    <row r="23">
      <c r="A23" s="4" t="inlineStr">
        <is>
          <t>Net income (loss)</t>
        </is>
      </c>
      <c r="B23" s="5" t="n">
        <v>4492</v>
      </c>
      <c r="C23" s="5" t="n">
        <v>4534</v>
      </c>
    </row>
    <row r="24">
      <c r="A24" s="4" t="inlineStr">
        <is>
          <t>Amount Reclassified from Accumulated Other Comprehensive Loss | Actuarial losses</t>
        </is>
      </c>
      <c r="B24" s="4" t="inlineStr">
        <is>
          <t xml:space="preserve"> </t>
        </is>
      </c>
      <c r="C24" s="4" t="inlineStr">
        <is>
          <t xml:space="preserve"> </t>
        </is>
      </c>
    </row>
    <row r="25">
      <c r="A25" s="3" t="inlineStr">
        <is>
          <t>Reclassification out of Accumulated Other Comprehensive Income [Line Items]</t>
        </is>
      </c>
      <c r="B25" s="4" t="inlineStr">
        <is>
          <t xml:space="preserve"> </t>
        </is>
      </c>
      <c r="C25" s="4" t="inlineStr">
        <is>
          <t xml:space="preserve"> </t>
        </is>
      </c>
    </row>
    <row r="26">
      <c r="A26" s="4" t="inlineStr">
        <is>
          <t>Defined benefit pension income (expense)</t>
        </is>
      </c>
      <c r="B26" s="5" t="n">
        <v>4670</v>
      </c>
      <c r="C26" s="5" t="n">
        <v>4727</v>
      </c>
    </row>
    <row r="27">
      <c r="A27" s="4" t="inlineStr">
        <is>
          <t>Amount Reclassified from Accumulated Other Comprehensive Loss | Prior service costs</t>
        </is>
      </c>
      <c r="B27" s="4" t="inlineStr">
        <is>
          <t xml:space="preserve"> </t>
        </is>
      </c>
      <c r="C27" s="4" t="inlineStr">
        <is>
          <t xml:space="preserve"> </t>
        </is>
      </c>
    </row>
    <row r="28">
      <c r="A28" s="3" t="inlineStr">
        <is>
          <t>Reclassification out of Accumulated Other Comprehensive Income [Line Items]</t>
        </is>
      </c>
      <c r="B28" s="4" t="inlineStr">
        <is>
          <t xml:space="preserve"> </t>
        </is>
      </c>
      <c r="C28" s="4" t="inlineStr">
        <is>
          <t xml:space="preserve"> </t>
        </is>
      </c>
    </row>
    <row r="29">
      <c r="A29" s="4" t="inlineStr">
        <is>
          <t>Defined benefit pension income (expense)</t>
        </is>
      </c>
      <c r="B29" s="6" t="n">
        <v>114</v>
      </c>
      <c r="C29" s="6" t="n">
        <v>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Total other comprehensive income, deferred income taxes</t>
        </is>
      </c>
      <c r="B4" s="6" t="n">
        <v>1901</v>
      </c>
      <c r="C4" s="6" t="n">
        <v>-2520</v>
      </c>
    </row>
    <row r="5">
      <c r="A5" s="4" t="inlineStr">
        <is>
          <t>Vesting of restricted stock units and other stock grants (in shares)</t>
        </is>
      </c>
      <c r="B5" s="5" t="n">
        <v>177574</v>
      </c>
      <c r="C5" s="5" t="n">
        <v>1762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2 Condensed Consolidated Balance Sheet information contained in this Quarterly Report on Form 10-Q was derived from the 2022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2. In the opinion of management, all adjustments (all of which are of a normal recurring nature) that are necessary for a fair statement are reflected in these unaudited condensed consolidated financial statements. Liquidity The Company’s cash flow forecasts, combined with existing cash and cash equivalents and borrowings available under the Senior Secured Credit Facilities,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and the continued ability to draw down on the Senior Secured Credit Facilities (see Note 9). Reclassifications Certain reclassifications have been made to prior year amou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6:13:31Z</dcterms:created>
  <dcterms:modified xmlns:dcterms="http://purl.org/dc/terms/" xmlns:xsi="http://www.w3.org/2001/XMLSchema-instance" xsi:type="dcterms:W3CDTF">2023-05-03T16:13:31Z</dcterms:modified>
</cp:coreProperties>
</file>